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 of Changes in Stockho" sheetId="5" r:id="rId5"/>
    <s:sheet name="Statements of Cash Flows" sheetId="6" r:id="rId6"/>
    <s:sheet name="Statements of Cash Flows (Paren" sheetId="7" r:id="rId7"/>
    <s:sheet name="Background Information" sheetId="8" r:id="rId8"/>
    <s:sheet name="Going Concern" sheetId="9" r:id="rId9"/>
    <s:sheet name="Significant Accounting Policies" sheetId="10" r:id="rId10"/>
    <s:sheet name="Furniture and equipment" sheetId="11" r:id="rId11"/>
    <s:sheet name="Options and warrants" sheetId="12" r:id="rId12"/>
    <s:sheet name="Commitments and Contingencies" sheetId="13" r:id="rId13"/>
    <s:sheet name="Notes Payable" sheetId="14" r:id="rId14"/>
    <s:sheet name="Income Taxes" sheetId="15" r:id="rId15"/>
    <s:sheet name="Related Party Transactions" sheetId="16" r:id="rId16"/>
    <s:sheet name="Convertible Preferred Stock" sheetId="17" r:id="rId17"/>
    <s:sheet name="Other Income" sheetId="18" r:id="rId18"/>
    <s:sheet name="Subsequent Events" sheetId="19" r:id="rId19"/>
    <s:sheet name="Furniture and equipment (Tables" sheetId="20" r:id="rId20"/>
    <s:sheet name="Options and warrants (Tables)" sheetId="21" r:id="rId21"/>
    <s:sheet name="Income Taxes (Tables)" sheetId="22" r:id="rId22"/>
    <s:sheet name="Other Income (Tables)" sheetId="23" r:id="rId23"/>
    <s:sheet name="Going Concern (Detail Narrative" sheetId="24" r:id="rId24"/>
    <s:sheet name="Significant Accounting Polici25" sheetId="25" r:id="rId25"/>
    <s:sheet name="Furniture and Equipment (Detail" sheetId="26" r:id="rId26"/>
    <s:sheet name="Options and warrants (Details)" sheetId="27" r:id="rId27"/>
    <s:sheet name="Options and warrants (Details 1" sheetId="28" r:id="rId28"/>
    <s:sheet name="Options and warrants (Details N" sheetId="29" r:id="rId29"/>
    <s:sheet name="Commitments and Contingencies (" sheetId="30" r:id="rId30"/>
    <s:sheet name="Income Taxes (Details)" sheetId="31" r:id="rId31"/>
    <s:sheet name="Income Taxes (Details 1)" sheetId="32" r:id="rId32"/>
    <s:sheet name="Income Taxes (Details 2)" sheetId="33" r:id="rId33"/>
    <s:sheet name="Income Taxes (Details Narrative" sheetId="34" r:id="rId34"/>
    <s:sheet name="Convertible Preferred Stock (De" sheetId="35" r:id="rId35"/>
    <s:sheet name="Other Income (Details)" sheetId="36" r:id="rId36"/>
  </s:sheets>
  <s:definedNames/>
  <s:calcPr calcId="124519" calcMode="auto" fullCalcOnLoad="1"/>
</s:workbook>
</file>

<file path=xl/sharedStrings.xml><?xml version="1.0" encoding="utf-8"?>
<sst xmlns="http://schemas.openxmlformats.org/spreadsheetml/2006/main" uniqueCount="335">
  <si>
    <t>Document And Entity Information - USD ($)</t>
  </si>
  <si>
    <t>12 Months Ended</t>
  </si>
  <si>
    <t>Dec. 31, 2015</t>
  </si>
  <si>
    <t>Mar. 18, 2016</t>
  </si>
  <si>
    <t>Jun. 30, 2015</t>
  </si>
  <si>
    <t>Document And Entity Information</t>
  </si>
  <si>
    <t>Entity Registrant Name</t>
  </si>
  <si>
    <t>TURBINE TRUCK ENGIN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Total Current Assets</t>
  </si>
  <si>
    <t>Furniture and equipment, net of accumulated depreciation of $1,118 (2015) and $29,521 (2014)</t>
  </si>
  <si>
    <t xml:space="preserve"> </t>
  </si>
  <si>
    <t>Intangible asset</t>
  </si>
  <si>
    <t>TOTAL ASSETS</t>
  </si>
  <si>
    <t>CURRENT LIABILITIES:</t>
  </si>
  <si>
    <t>Accounts payable</t>
  </si>
  <si>
    <t>Accrued payroll taxes</t>
  </si>
  <si>
    <t>Accrued interest</t>
  </si>
  <si>
    <t>Notes payable, related party</t>
  </si>
  <si>
    <t>Total Current Liabilities</t>
  </si>
  <si>
    <t>LONG-TERM LIABILITIES:</t>
  </si>
  <si>
    <t>Note payable, related party</t>
  </si>
  <si>
    <t>Total Long-Term Liabilities</t>
  </si>
  <si>
    <t>STOCKHOLDER'S EQUITY (DEFICIT)</t>
  </si>
  <si>
    <t>Convertible Preferred Stock; $0.001 par value; 1,000,000 shares authorized; 0 (2015) and 0 (2014) shares issued and outstanding</t>
  </si>
  <si>
    <t>Common stock; $0.001 par value; 499,000,000 shares authorized; 22,058,425 (2015) and 18,363,750 (2014) shares issued and outstanding</t>
  </si>
  <si>
    <t>Additional paid in capital</t>
  </si>
  <si>
    <t>Receivable for common stock</t>
  </si>
  <si>
    <t>Deferred non-cash debt offering costs</t>
  </si>
  <si>
    <t>Accumulated other comprehensive income</t>
  </si>
  <si>
    <t>Accumulated deficit</t>
  </si>
  <si>
    <t>Total Stockholder's Equity (Deficit)</t>
  </si>
  <si>
    <t>TOTAL LIABILITIES AND STOCKHOLDER'S EQUITY (DEFICIT)</t>
  </si>
  <si>
    <t>Balance Sheets (Parenthetical) - USD ($)</t>
  </si>
  <si>
    <t>Furniture and equipment, accumulated depreciation (in dollars)</t>
  </si>
  <si>
    <t>STOCKHOLDERS' DEFICI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Comprehensive Loss - USD ($)</t>
  </si>
  <si>
    <t>Statements Of Comprehensive Loss</t>
  </si>
  <si>
    <t>Operating costs</t>
  </si>
  <si>
    <t>Bad debt expense</t>
  </si>
  <si>
    <t>Total operating costs and expenses</t>
  </si>
  <si>
    <t>OTHER (INCOME) EXPENSE</t>
  </si>
  <si>
    <t>Change in fair value of derivative liability</t>
  </si>
  <si>
    <t>Other income</t>
  </si>
  <si>
    <t>Interest and other expenses, net</t>
  </si>
  <si>
    <t>TOTAL OTHER (INCOME) EXPENSE</t>
  </si>
  <si>
    <t>NET LOSS</t>
  </si>
  <si>
    <t>Unrealized (loss) gain on foreign currency translation adjustment</t>
  </si>
  <si>
    <t>COMPREHENSIVE LOSS</t>
  </si>
  <si>
    <t>NET (LOSS) PER COMMON SHARE, BASIC AND DILUTED</t>
  </si>
  <si>
    <t>WEIGHTED AVERAGE NUMBER OF COMMON SHARES OUTSTANDING, BASIC AND DILUTED</t>
  </si>
  <si>
    <t>Statement of Changes in Stockholders' Deficit - USD ($)</t>
  </si>
  <si>
    <t>Preferred Stock</t>
  </si>
  <si>
    <t>Common Stock</t>
  </si>
  <si>
    <t>Additional Paid-In Capital</t>
  </si>
  <si>
    <t>Accumulated Deficit</t>
  </si>
  <si>
    <t>Deferred Non-Cash Offering Costs</t>
  </si>
  <si>
    <t>Common Stock Payable</t>
  </si>
  <si>
    <t>Prepaid Consulting Services Paid for with Common Stock</t>
  </si>
  <si>
    <t>Subscription Receivable</t>
  </si>
  <si>
    <t>Accumulated Other Comprehensive Gain</t>
  </si>
  <si>
    <t>Total</t>
  </si>
  <si>
    <t>Beginning Balance, Shares at Dec. 31, 2013</t>
  </si>
  <si>
    <t>Beginning Balance, Amount at Dec. 31, 2013</t>
  </si>
  <si>
    <t>Issuance of common stock for cash, Shares</t>
  </si>
  <si>
    <t>Issuance of common stock for cash, Amount</t>
  </si>
  <si>
    <t>Issuance of common stock for conversion of debt, Shares</t>
  </si>
  <si>
    <t>Issuance of common stock for conversion of debt, Amount</t>
  </si>
  <si>
    <t>Issuance of common stock for loan costs, Shares</t>
  </si>
  <si>
    <t>Issuance of common stock for loan costs, Amount</t>
  </si>
  <si>
    <t>Issuance of common stock for services, Shares</t>
  </si>
  <si>
    <t>Issuance of common stock for services, Amount</t>
  </si>
  <si>
    <t>Amortization of deferred non-cash offering costs</t>
  </si>
  <si>
    <t>Amortization of services paid for with common stock</t>
  </si>
  <si>
    <t>Relief of derivative liability through conversion of shares</t>
  </si>
  <si>
    <t>Issuance of common stock for relief of accounts payable, Shares</t>
  </si>
  <si>
    <t>Issuance of common stock for relief of accounts payable, Amount</t>
  </si>
  <si>
    <t>Forgiveness of officer's accrued liabilities</t>
  </si>
  <si>
    <t>Forgiveness of accrued consulting and accrued royalty</t>
  </si>
  <si>
    <t>Issuance of common stock for intangible asset, Shares</t>
  </si>
  <si>
    <t>Issuance of common stock for intangible asset, Amount</t>
  </si>
  <si>
    <t>Issuance of common stock for conversion of preferred stock, Shares</t>
  </si>
  <si>
    <t>Issuance of common stock for conversion of preferred stock, Amount</t>
  </si>
  <si>
    <t>Foreign currency translation adjustment</t>
  </si>
  <si>
    <t>Net loss</t>
  </si>
  <si>
    <t>Ending Balance, Shares at Dec. 31, 2014</t>
  </si>
  <si>
    <t>Ending Balance, Amount at Dec. 31, 2014</t>
  </si>
  <si>
    <t>Write off common stock receivable</t>
  </si>
  <si>
    <t>Issuance of common stock options</t>
  </si>
  <si>
    <t>Ending Balance, Shares at Dec. 31, 2015</t>
  </si>
  <si>
    <t>Ending Balance, Amount at Dec. 31, 2015</t>
  </si>
  <si>
    <t>Statements of Cash Flows - USD ($)</t>
  </si>
  <si>
    <t>CASH FLOWS FROM OPERATING ACTIVITIES:</t>
  </si>
  <si>
    <t>Adjustments to reconcile net loss to net cash used in operating activities:</t>
  </si>
  <si>
    <t>Stock based compensation</t>
  </si>
  <si>
    <t>Common stock issued for services and amortization of common stock issued for services</t>
  </si>
  <si>
    <t>Unrealized loss on derivative liability</t>
  </si>
  <si>
    <t>Amortization of deferred offering costs</t>
  </si>
  <si>
    <t>Depreciation</t>
  </si>
  <si>
    <t>Provision for deposit</t>
  </si>
  <si>
    <t>Loss on disposal of fixed assets</t>
  </si>
  <si>
    <t>Gain on relief of accounts payable and accrued expenses</t>
  </si>
  <si>
    <t>Decrease in prepaid expenses</t>
  </si>
  <si>
    <t>Gain on foreign currency transaction adjustment</t>
  </si>
  <si>
    <t>Gain on relief of notes payable</t>
  </si>
  <si>
    <t>(Decrease) Increase in:</t>
  </si>
  <si>
    <t>Accrued expenses</t>
  </si>
  <si>
    <t>Accrued payroll</t>
  </si>
  <si>
    <t>Accrued royalty fees</t>
  </si>
  <si>
    <t>Net cash used by operating activities</t>
  </si>
  <si>
    <t>CASH FLOWS FROM INVESTING ACTIVITIES:</t>
  </si>
  <si>
    <t>Purchase of intangible asset</t>
  </si>
  <si>
    <t>Net cash used by investing activities</t>
  </si>
  <si>
    <t>CASH FLOWS FROM FINANCING ACTIVITIES:</t>
  </si>
  <si>
    <t>Proceeds from issuance of common stock</t>
  </si>
  <si>
    <t>Repayment of note payable, related party</t>
  </si>
  <si>
    <t>Proceeds from issuance of notes payable, related party</t>
  </si>
  <si>
    <t>Net cash provided by financing activities</t>
  </si>
  <si>
    <t>Net change in cash</t>
  </si>
  <si>
    <t>Cash, beginning of period</t>
  </si>
  <si>
    <t>Cash, end of period</t>
  </si>
  <si>
    <t>SUPPLEMENTAL CASH FLOW INFORMATION:</t>
  </si>
  <si>
    <t>Cash paid for interest</t>
  </si>
  <si>
    <t>NON-CASH FINANCING AND INVESTING ACTIVITIES:</t>
  </si>
  <si>
    <t>Conversion of convertible debt to equity (73,950 shares)</t>
  </si>
  <si>
    <t>Common stock issued to extinguish derivative liability</t>
  </si>
  <si>
    <t>Settlement of notes payable with refund of deposits</t>
  </si>
  <si>
    <t>Relief of accounts payable and accruals through issuance of 236 note payable</t>
  </si>
  <si>
    <t>Relief of accounts payable through the issuance of common stock</t>
  </si>
  <si>
    <t>Relief of accrued expenses and accrued royalty</t>
  </si>
  <si>
    <t>Relief of accrued payroll through capital contribution</t>
  </si>
  <si>
    <t>Common stock issued for conversion of preferred stock</t>
  </si>
  <si>
    <t>Common stock issued for conversion of debt and accrued interest to equity (2,369,675 shares) includes $69,075 of accrued interest</t>
  </si>
  <si>
    <t>Write off of stock subscription receivable</t>
  </si>
  <si>
    <t>Issuance of common stock for prepaid services</t>
  </si>
  <si>
    <t>Common stock issued for purchase of intangible asset</t>
  </si>
  <si>
    <t>Common stock issued for common stock payable</t>
  </si>
  <si>
    <t>Common stock issued as loan costs</t>
  </si>
  <si>
    <t>Common stock issued for receivable</t>
  </si>
  <si>
    <t>Statements of Cash Flows (Parenthetical)</t>
  </si>
  <si>
    <t>Dec. 31, 2015shares</t>
  </si>
  <si>
    <t>Statements Of Cash Flows Parenthetical</t>
  </si>
  <si>
    <t>Conversion of convertible debt to equity (in shares)</t>
  </si>
  <si>
    <t>Background Information</t>
  </si>
  <si>
    <t>Notes to Financial Statements</t>
  </si>
  <si>
    <t>1. Background Information</t>
  </si>
  <si>
    <t>Turbine
Truck Engines, Inc. ("TTE" or "the Company") was incorporated in Delaware on November 27, 2000. On February
20, 2008, the Company was re-domiciled to the State of Nevada. To date, the Company's activities have been limited to raising
capital, organizational matters, engaging in research and development, testing its technology, and the structuring of its business
plan. The corporate headquarters are located in Bellevue, Washington. The Company has not yet generated any revenues since inception. To
date, the Company's principal research and development operations have been directed at the potential commercialization, of its
(a) Detonation Cycle Gas Turbine Engine technology ("DCGT"); its (b) Gas to Liquid Conversion Process technology ("GTL");
and the (c) Hydrogen Production Burner System ("HPBS"). In
addition, the Company continues to conduct diligence to either purchase or merge an intellectual property asset and/or an existing
operational company asset. To date, TTE has not entered into a contractual commitment to complete an asset purchase or merger. On May 5, 2015 TTE completed
a one-for-twenty (1:20) reverse split of its common stock, par value $0.001 per share. All common shares and options to purchase
common shares have been retroactively adjusted to reflect this reverse split.</t>
  </si>
  <si>
    <t>Going Concern</t>
  </si>
  <si>
    <t>2. Going Concern</t>
  </si>
  <si>
    <t>The
accompanying financial statements have been prepared assuming that the Company will continue as a going concern. For the year
ended December 31, 2015, the Company had a net loss of $2,770,714 with no revenues generated to dat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3. Significant Accounting Policies</t>
  </si>
  <si>
    <t>The
significant accounting policies followed ar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is maintained at financial institutions and, at times, balances may exceed federally insured limits. The Company has never experienced
any losses related to these balances. All of the Company's non-interest bearing cash balances were fully insured at December 31,
2015 and 2014. Insurance coverage was $250,000 per depositor at each financial institution. At December 31, 2015 and 2014, there
were no amounts held in excess of federally insured limits. The
Company's financial instruments include cash and accounts payable. The carrying amounts of cash and accounts payable approximate
their fair value, due to the short-term nature of these items. Furniture
and equipment are recorded at cost and depreciated on a declining balance and straight-line basis over their estimated useful
lives, principally two to seven years. Accelerated methods are used for tax depreciation. Maintenance and repairs are charged
to operations when incurred. Betterments and renewals are capitalized. When furniture and equipment are sold or otherwise disposed
of, the asset account and related accumulated depreciation account are relieved, and any gain or loss is included in operations. 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s the undiscounted future cash flows of the assets, the carrying amount would be
reduced to the present value of their expected future cash flows and an impairment loss would be recognized. There have been no
impairment losses in any of the periods presented. Research
and development costs are charged to operations when incurred and are included in operating expenses. The Company incurred $25,256
and $0 of research and development costs for the years ended December 31, 2015 and 2014, respectively.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principal types
of temporary differences between assets and liabilities for financial statements and tax return purposes are set forth in Note
8. The
Company follows the provisions of FASB ASC 740-10 " Uncertainty in Income Taxes 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offering issuance costs and they have been amortized as interest expense over the life
of the notes which is five years. Foreign currency transaction gains and losses, when material, have been recorded as other income
or loss. For the year ended December 31, 2015 the Company recorded a foreign currency transaction gain of $88,791. As of December
31, 2015, the Canadian company has converted all outstanding notes payable and related accrued interest into common stock, therefore,
the remaining balance of the deferred non-cash offering issuance costs has been recorded as interest expense for the year ended
December 31, 2015. Basic
loss per share is computed by dividing net income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years ended December 31,
2015 and 2014 were anti-dilutive due to the net losses sustained by the Company during these periods. For the years ended December
31, 2015 and 2014 potentially dilutive common stock options and warrants of 4,600,000 and 120,400 have been excluded from dilutive
losses per share due to the Company's losses in all periods presented. The
Company recognizes all share-based payments to employees and directors, including grants of employee stock options, as compensation
expense in the financial statements based on their fair values. That expense will be recognized over the period during which an
employee or director is required to provide services in exchange for the award, known as the requisite service period (usually
the vesting period). Options issued for past services are vested immediately and are expensed at the time of issuance. 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 Recent
accounting pronouncements Other recent accounting pronouncements
issued by the FASB (including its EITF), the AICPA, and the SEC did not or are not believed by management to have a material impact
on the Company's financial statements.</t>
  </si>
  <si>
    <t>Furniture and equipment</t>
  </si>
  <si>
    <t>4. Furniture and equipment</t>
  </si>
  <si>
    <t xml:space="preserve">Furniture
and equipment at December 31 consist of the following:
2015 2014
Equipment 1,118 13,400
Automobile - 15,000
Leasehold improvements - 8,132
1,118 36,532
Less accumulated
depreciation and amortization 1,118 29,521
$ - $ 7,011 </t>
  </si>
  <si>
    <t>Options and warrants</t>
  </si>
  <si>
    <t>5. Options and warrants</t>
  </si>
  <si>
    <t>The
Company's 2008 Incentive Compensation Plan ("the 2008 Plan") authorizes up to 5,000,000 (not affected for the reverse
stock split) shares of common stock to employees or consultants, unless contained in the written award approved by the Board of
Directors. During
the year ended December 31, 2011, the Company adopted the 2011 Incentive Compensation Plan ("the 2011 Plan") which superseded
the 2008 Plan. As a result, no future options are to be issued from the Company's 2008 Plan. On
September 8, 2015, the Company adopted the 2015 Incentive Compensation Plan ("the 2015 Plan") which authorizes up to 5,000,000
shares of common stock issuance to certain employees and consultants as defined in the 2015 Plan and approved by the Company's
Board of Directors. The 2015 Incentive Compensation Plan supersedes the 2011 Compensation Plan. As a result, there are no future
grants, awards, options or share issuance to be issued from the Company's 2011 Plan. The
Company's 2015 Incentive Compensation Plan authorizes up to 5,000,000 shares of common stock issuance to persons employed by the
Company either as an employee, officer, director or independent consultant or other person employed by the Company, provided that
no person can be granted shares under the 2015 Plan for services related to raising capital or promotional activities. There are
no restrictions on resale upon the purchases of the stock from the employees or the consultants, unless contained in the written
award approved by the Board of Directors, or otherwise as provided by law. During 2015 and 2014, the Company did not grant any
common stock warrants to consultants, directors and employees, respectively, related to either the 2011 Incentive Compensation
Plan or the 2015 Incentive Compensation Plan. As of December 31, 2015, 4,987,500 shares are available under the 2015 Plan for
future grants, awards, options or share issuance. The
fair value of each option granted under the 2008 and 2011 Incentive Compensation Plans were estimated on the date of grant using
the Black Scholes model that uses assumptions noted in the following table. Expected volatility is based on the Company's historical
market price at consistent points in periods equal to the expected life of the options. The expected term of options granted is
based on the Company's historical experience. The risk-free interest rate for the periods within the contractual life of the option
is based on the U.S. Treasury yield curve in effect at the time of grant. The Company estimates forfeitures; both at the date
of grant as well as throughout the requisite service period, based on the Company's historical experience and future expectations. The
aggregate intrinsic value of options outstanding and exercisable at December 31, 2015, based on the Company's closing stock price
of $0.03 was $0. The aggregate intrinsic value of options outstanding and exercisable at December 31, 2014, based on the Company's
closing stock price of $0.0194 was $0. Intrinsic value is the amount by which the fair value of the underlying stock exceeds the
exercise price of the options. There
were 4,550,000 options issued to 2 directors and 2 consultants for past services during the year ended December 31, 2015, which
were issued outside of the 2011 and 2015 Incentive Compensation Plans. The Company recognized approximately $328,000 of stock
based compensation for the year ended December 31, 2015. The grant date fair value of these options was $0.07 per share. The options
vest immediately and expire 5 years from date of grant. The
weighted average assumptions made in calculating the fair value of options granted during the nine months ended December 31, 2015
are as follows:
Expected volatility 264.8
- 291 %
Expected
dividend yield -
Risk-free
interest rate 1.62 -
1.75%
Expected
term (in years) 5.0 The
following table represents our stock option and warrant activity for the year ended December 31, 2015 (post reverse split):
Shares Weighted Average Exercise Prices Weighted
Average Remaining
Contractual Life Aggregate Intrinsic Value
Outstanding
and Exercisable
Outstanding
at December 31, 2014 120,400 $ 7.00 2.27 -
Options
and warrants granted 4,550,000 $ 0.16 - -
Options
and warrants cancelled or expired 70,400 $ 8.34 - -
Outstanding
at December 31, 2015 4,600,000 $ 0.22 4.46 -
Exercisable
at December 31, 2015 4,600,000 $ 0.22 4.46 - Net cash proceeds
from the exercise of options and warrants were $0 for each of the year ended December 31, 2015 and 2014.</t>
  </si>
  <si>
    <t>Commitments and Contingencies</t>
  </si>
  <si>
    <t>6. Commitments and Contingencies</t>
  </si>
  <si>
    <t>Effective
July 1, 2015, the Company moved its headquarters to 11120 NE 2 nd A
total of CAN $300,000 was advanced under the Loan Agreement with 2367416 Ontario, Inc, and was delivered to ETS, as the initial
payment on the first machine to be delivered under a purchase order agreement for a Hydrogen Production Burner System (HPBS).
Despite positive written and video reports provided to the Company by ETS during the manufacturing of the Equipment. ETS did not
deliver the machine as promised under the Agreement. The Company has declared ETS to be in default and the Company has asked to
be refunded as per the purchase order agreement. 2367416 Ontario, Inc. has received CAN $50,000, directly from ETS, which has
been recorded as a reduction in the outstanding note payable and the deposit. Both 2367416 Ontario, Inc. and the Company are in
negotiations to receive the CAN $250,000 plus interest owed, which, when received, will also be shown as a reduction of the outstanding
note payable and the deposit. The Company provided a reserve in the amount of $237,414 against this deposit on its balance sheet
on December 31, 2014. During
the year ended December 31, 2014, the Company hired a Taiwan based law firm, Formosan Brothers, to represent the Company, in its
pursuit of criminal fraud charges against ETS' principal partners, Chen, Chong-Ping ("Alan Chen") andHuang, Ren-Ju ("Mr.
Huang"), both Taiwan citizens, for failure to deliver the newly built 200m3 HPBS unit as provided for under contract. ETS
was represented to the Company as the business partners for the inventor Dr. Ching-Chang Chang ("Dr. Chang"). While
TTE and Dr. Chang have been in negotiations for proposed terms and conditions for TTE to acquire the HPBS technology, TTE is continuing
to undergo extensive due diligence to validate and verify title ownership of the HPBS technology. Until the Company is satisfied
with both (a) title ownership of the HPBS; and (b) exactly which Taiwan individuals were engaged in fraud against the Company,
any final agreement to purchase the HPBS technology is pending. Under the proposed terms the Company has negotiated with Dr. Chang,
and his new Company ZHENG YU CO. ("ZYC"), Dr. Chang is to provide the Company with the equipment necessary to fulfill
the Company's business plan. ZYC has agreed to sell the Company the rights to the HPBS technology for $1.8 million upon independent
testing and certification of the HPBS technology. Funding for the Company to purchase the HPBS machinery, as well as the HPBS
technology, is provided for in the June 19, 2013 Loan Agreement, between the Company and 2367416 Ontario, Inc. which provides
for financing of up to CAN $10,000,000. While the Company and Dr. Chang have negotiated proposed terms and conditions for the
Company to acquire the HPBS technology, the Company is continuing to undergo extensive due diligence to validate and verify title
ownership of the HPBS technology. Until the Company is satisfied with title ownership of the HPBS technology, any final agreement
to purchase the HPBS technology is pending. On
June 3, 2015, TTE signed and executed a Services Agreement with Sahoma Controlware, LLC ("Sahoma") to provide the Company
with services for the design, modeling and simulation of Turbine Truck Engine's Gas-to-Liquid ("GTL") Process technology
for converting Methane and Oxygen Gas into Methanol Liquid. The contract cash price to complete the design, modeling and simulation
as defined under this Phase 1 agreement is $36,080 with payment determined by three separate milestones as follows: (1) $10,824
paid to Sahoma Controlware, on June 3, 2015, upon executing the services agreement (Milestone #1); (2) $14,432 paid to Sahoma
on September 11, 2015 upon Sahoma having submitted initial design &amp; modeling documents (Milestone #2); and (3) $10,824, to
be paid upon submission, by Sahoma to the Company of all final design, modeling and simulation documents, drawings and electronic
files (Milestone #3). As of December 31, 2015, Milestone #3 had not yet occurred. For the year ended December 31, 2015, the Company
recognized $25,256 in research and development expense related to the agreement. Subsequent to year end, the Company terminated
this agreement. On February 19, 2016, the Company executed Settlement Agreements with both Sahoma and Justin Dean, under which
the Company has no further obligation to pay Sahoma the Milestone payment of $10,824. During
the year ended December 31, 2015, the Company entered into a consulting agreement with a contractor to provide consulting services
for a six-month period in exchange for 250,000 shares of common stock valued at $15,000, which represented the fair value of the
common stock at the commitment date. As of December 31, 2015, the Company has recognized $15,000 of consulting expenses. The
Company has entered into various other agreements that have been disclosed in previous 10-K and 10-Q filings. These agreements
have been either terminated or put on hold and may be reinitiated based on both adequate funding and a viable product development
and commercialization plan being approved by the Companies' new Board of Directors. On
November 14, 2014, TTE executed an Asset Purchase Agreement and a Technology Sale, Transfer, Assignment Agreement for all Intellectual
Property, dated October 14, 2014 (the "Asset Purchase Agreements") with Robert &amp; Barbara Scragg and Alpha Engines,
Inc., to obtain all rights, title, interest, patents, trademarks, and inventor notes for both the Detonation Cycle Gas Turbine
Engine (DCGT) and Gas-to-Liquid (GTL) technologies. The purchase price of the Asset Purchase Agreement for both the DCGT &amp;
GTL technologies was 37,500 restricted common shares (reverse split adjusted). Additionally, the Company paid a Royalty payment
of $1,000 towards all outstanding Royalty payments. As part of the Asset Purchase Agreement, any and all licensing agreements
between the Company and the Sellers were terminated to include that any and all accrued and outstanding royalty payments or other
compensation which may have been due by the Company to the Sellers thereunder was forgiven by Sellers. Under
the terms of the Asset Purchase Agreements, Robert &amp; Barbara Scragg consulted with TTE for the purpose of the turnover of
all applicable intellectual property, proprietary information, data, notes, hardware, pertinent material, improvements and advancements
directly or indirectly related to both technologies. On November 16, 2015, upon completion of this turnover, the Scraggs were
issued 12,500 shares of free trading common stock valued at $625 and recorded as consulting expense in the accounting financial
statements. In addition to the above noted
consulting compensation the Asset Purchase Agreement allows for the Scraggs to receive an additional 50,000 shares of restricted
common stock upon either (a) Purchaser's certification of viability, which shall be made by Purchaser using reasonable commercial
standards, of either of the Detonation Cycle Gas Turbine Engine or the Gas-to-Liquid technology, which shall include at a minimum,
the independent collection of data proving commercial viability or (b) commercial sales by the Purchaser, or its successors or
licensees, of products embodying either of the DCGT or the GTL technology. As of December 31, 2015, no additional shares have
been issued for these certain terms and conditions.</t>
  </si>
  <si>
    <t>Notes Payable</t>
  </si>
  <si>
    <t>7. Notes Payable</t>
  </si>
  <si>
    <t>On
July 30, 2013, the Company signed an Agreement with 2367416 Ontario, Inc., a Canadian company ("236"), whereby 236 agrees
to provide financing to the Company in the initial sum of CAN $450,000 and a maximum of CAN $10,000,000 in accordance with the
terms of the Agreement. The financing to be provided is to be funded in tranches, and will have terms between three (3) and five
(5) years, with each tranche being separately negotiated. As a part of the loan costs, 236 shall be issued restricted common stock
equal to the issued and outstanding common shares of the Company at the time of the initial advance, with such shares being subject
to a Lock Up/Leak Out Agreement to be negotiated between the parties. These shares are considered an additional cost in obtaining
the financing and the value of these shares at the commitment date is recorded as a contra equity and amortized to interest expense
over five years. On March 16, 2015, the Company's
Board of Directors accepted an offer from 236 to irrevocably convert eight separate Loan Agreements dated from June 19, 2013 through
October 1, 2014, payable by the Company to 236 with a cumulative principal balance of $499,585 and a cumulative accrued interest
balance of $69,075 for a total amount of debt owed of $568,660 into 2,369,675 shares of the Company's common stock. The conversion
price in this transaction was $0.24 per share. At the March 16, 2015 commitment date, the conversion was not beneficial to 236,
accordingly no beneficial conversion feature was recorded for these notes. This conversion of debt into shares of common stock
is full and final payment for the debt as evidenced by all eight Loan Agreements. The shares were issued on March 18, 2015. As
part of the conversion of debt to common stock, at the March 16, 2015 conversion date, the Company also expensed the unamortized
deferred non-cash offering costs of $2,379,075 to interest expense.</t>
  </si>
  <si>
    <t>Income Taxes</t>
  </si>
  <si>
    <t>8. Income Taxes</t>
  </si>
  <si>
    <t>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years ended December 31, 2015 and 2014. There
is no current or deferred income tax expense or benefit allocated to continuing operations for the years ended December 31, 2015
or 2014. The
provision for income taxes is different from that which would be obtained by applying the statutory federal income tax rate to
income before income taxes. The items causing this difference are as follows:
2015 2014
Tax expense (benefit)
at U.S. statutory rate $ (942,000 ) $ (351,400 )
State income tax
expense (benefit), net of federal benefit (100,670 ) (37,570 )
Effect of non-deductible
expenses - 2,700
Other - -
Change in valuation
allowance 1,042,670 386,270
$ - $ - The
tax effects of temporary differences that give rise to significant portions of the deferred tax assets and deferred tax liabilities
at December 31, 2015 and 2014 are as follows:
2015 2014
Deferred tax assets
(liability), noncurrent:
Depreciation $ - $ (1,800 )
License agreement 79,200
Capitalized start-up
costs 5,658,600 5,566,400
Net operating
loss 1,788,100 883,800
Stock compensation 229,600 106,100
Accrued expenses - 30
Contribution carryover 2,700 2,700
Valuation allowance (7,679,000 ) (6,636,430 )
$ - $ - Change
in valuation allowance:
2015
Balance, December
31, 2014 $ (6,636,430 )
Increase in valuation
allowance (1,042,570 )
Balance, December
31, 2015 (7,679,000 ) Since
management of the Company believes that it is more likely than not that the net deferred tax assets will not provide future benefit,
the Company has established a 100 percent valuation allowance on the net deferred tax assets as of December 31, 2015 and 2014. As
of December 31, 2015, the Company had federal and state net operating loss carry-forwards totaling approximately $4,750,00 which
begin expiring in 2023. We are subject to income tax audits by the Internal
Revenue Service and the State of Florida for the years 2012  2014.</t>
  </si>
  <si>
    <t>Related Party Transactions</t>
  </si>
  <si>
    <t>9. Related Party Transactions</t>
  </si>
  <si>
    <t>During
the year ended December 31, 2012, the Company's CEO advanced the Company $1,430 with no specific terms of repayment and no stated
interest rate. During the year ended December 31, 2014, the Company repaid the advance. In
July 2014, the Company executed a Settlement and Release Agreement with the Chief Executive Officer, President and Director to
terminate his 2011 Employment Agreement, effective July 1, 2014, which was set to expire September 30, 2014. This agreement provides
that the employee shall continue to hold and perform the duties and responsibilities for the positions of Chief Executive Officer,
President, Director with the Company with the employee agreeing to specifically forego any salary and/or other compensation for
such Positions from and after the date of July 1, 2014, serving in such positions without compensation until such time as the
Board of Directors may determine, in their sole and absolute direction. The value of the above services are negligible and immaterial
to the financial statements. In
July 2014, the Company executed a Settlement and Release Agreement with the Vice-President, Secretary-Treasurer and Director to
formally terminate her 2013 Employment Agreement which expired December 31, 2013. This agreement provides that the employee shall
continue to hold and perform the duties and responsibilities for the positions of Director, Secretary &amp; Treasurer with the
Company with the employee agreeing to specifically forego any salary and/or other compensation for such Positions from and after
the date of January 1, 2014, serving in such Positions without compensation until such time as the Board of Directors may determine,
in their sole and absolute discretion. The value of the above services is negligible and immaterial to the financial statements. In
July 2014, the Company executed a Settlement and Release Agreement with the former Chief Information Officer to formally terminate
his 2013 Employment Agreement which expired December 31, 2013. In
July 2014, the Company executed Settlement and Release Agreements with the CEO-President, Vice-President/Secretary-Treasurer and
the former Chief Information Officer to forgive a total of $513,424 of accrued salary and payroll taxes. The Company recorded
the forgiveness of accrued salary and payroll taxes of $513,424 as a contribution to capital in the third quarter. These agreements
stipulate no additional accrual of salary for all 3 employees effective July 1, 2014. In
July 2014, the Company executed Settlement and Release Agreements with the CEO-President, Vice-President/Secretary-Treasurer and
the former Chief Information Officer rescinding the rights for stock option compensation issued in 2011 and 2013, under separate
Employment Agreements, for a cumulative total of 105,000 shares. In
July 2014, the Company executed a Settlement and Release Agreement with the Chief Executive Officer that rescinds the CEO's rights
to receive 250,000 common shares of termination compensation. In
July 2014, the Chief Executive Officer elected to convert 25,000 shares of Series A Convertible Preferred Stock into 25,000 shares
of common stock. On
August 13, 2014, Michael Rouse resigned his position as the Company's Chairman of the Board and Chief Executive Officer and Phyllis
Rouse resigned her position as the Company's Secretary-Treasurer and member of the Board of Directors. Michael Rouse retains his
duties and responsibilities as a member of the Company's Board of Directors and President. On
August 13, 2014, the Company appointed Enzo Cirillo, a majority shareholder in the Company, as its Chairman of the Board and Interim
Chief Executive Officer. Mr. Cirillo is the sole principle partner for 236. As disclosed in Note 7, 236 previously funded the
Company through certain convertible notes, all of which converted during 2015. Note 7 discloses all of the transactions and terms
associated with these notes. Also, the Company appointed Christopher David, a shareholder, to serve as both a member of the Company's
Board of Directors and the Company's Secretary-Treasurer. The
Company was relieved from a stockholder and the former owner of the technology sold pursuant to Agreements, previously disclosed,
for $62,500 of accrued consulting fees and $68,750 of accrued royalty. For the year ended December 31, 2014, the Company has recorded
these amounts as a capital contribution. The above terms and amounts are not necessarily indicative
of the terms and amounts that would have been incurred had comparable transactions been entered into with independent parties.</t>
  </si>
  <si>
    <t>Convertible Preferred Stock</t>
  </si>
  <si>
    <t>10. Convertible Preferred Stock</t>
  </si>
  <si>
    <t>On
March 16, 2012, the Company created the Series A Convertible Preferred Stock ("Series A"). The Series A has the following
features:
● Par
value is $.001.
● 25,000
shares authorized.
● Voting
rights on each matter submitted to common shareholders; 306 votes per each share of preferred stock held.
● Convertible
after 6 months from the above date on a ratio of one-to-one into common shares at the option of the preferred share holder. During
the year ended December 31, 2012, the Company issued 25,000 shares of Series A Convertible Preferred Stock to the Company's CEO
in exchange for accrued payroll of $335,285. During the year ended December 31, 2014, the 25,000 shares of Series A Convertible
Preferred Stock were converted to common stock. Effective
December 19, 2014, the Company filed a Certificate of Change with the Nevada Secretary of State to amend the Company's Articles
of Incorporation to (a) terminate the designation of 25,000 shares of its Series "A" Convertible Preferred Stock and
(b) clarify that the Company's authorized stock remains 499,000,000 shares of Common Stock, par value $0.001 and 1,000,000 shares
of Preferred Stock, par value $0.001. Additionally, the Company terminated the designation of 17,500 shares of its Series "B"
Preferred stock, previously approved by the Company's Board of Directors on June 18, 2014. With the Company terminating both the Series "A"
Convertible Preferred and the Series "B" Preferred designations, the Company maintains its current authorized class
of 1,000,000 Preferred shares with no Series designation being authorized, issued or outstanding at December 31, 2015 and 2014.</t>
  </si>
  <si>
    <t>Other Income</t>
  </si>
  <si>
    <t>11. Other Income</t>
  </si>
  <si>
    <t xml:space="preserve">Other
income for the year ended December 31, 2015 and 2014 consists of accounts payable and accrual settlements with certain vendors
as follows:
2015 2014
Forgiveness of
accrued rent $ - $ 39,205
Forgiveness of
legal and professional fees 34,000 22,805
Gain on settlement
of legal fees - 39,950
Forgiveness of
related party note - 1,901
$ 34,000 $ 103,861 </t>
  </si>
  <si>
    <t>Subsequent Events</t>
  </si>
  <si>
    <t>12. Subsequent Events</t>
  </si>
  <si>
    <t>(1)
SPECIFIC TO LEGAL ACTION RE: PURSUIT OF CRIMINAL FRAUD IN TAIWAN On
December 25, 2015, TTE received a written ruling from the Taiwan District Prosecutor's Office declining to prosecute Alan Chen
and Mr. Huang for criminal fraud. On
January 4, 2016, Formosan Brothers, on behalf of TTE, filed an appeal to the Taiwan High Prosecution Office requesting the High
Court review the facts and evidence of the case and grant TTE an appeal of the lower court's decision and send the matter back
to the Taiwan District Prosecutor's Office for a new investigation of the facts and evidence. On
February 1, 2016, TTE received notice that the Companies' appeal was granted and that the initial decision, dated December 25,
2015, by the Taiwan District Court prosecutor not to prosecute Alan Chen and Mr. Huang was overturned and rescinded. The case
was returned to the Taiwan District Court Prosecutor with instructions to conduct a new investigation of the facts and evidence. (2)
SPECIFIC TO GAS-TO-LIQUID PROCESS TECHNOLOGY RESEARCH &amp; DEVELOPMENT On
February 19, 2016, the Company executed Settlement Agreements with both Sahoma Controlware, LLC ("Sahoma") and Justin
Dean ("Dean"), mutually concluding both the Engineering Services Agreement, dated June 3, 2015, with Sahoma and the
Consulting Services Agreement, dated June 3, 2015, with Dean, an individual, collectively the "Agreement(s)". The Agreements
with both Sahoma and Dean were executed to provide the Company with engineering, technical and analytical expertise to research
and determine the viability of the Company expending additional resources on the development of its Gas-to-Liquid process technology
for converting methane and oxygen gas into methanol liquid at low-volume production rates. Under the terms of the Settlement Agreements,
the Company has no further obligation to pay Sahoma the final milestone payment of $10,824 and Dean will retain his 250,000 Rule
144 common shares issued to him under the Consulting Services Agreement. (3)
SPECIFIC TO FUTURE SERVICE AGREEMENT AND STOCK OPTION ISSUE On
February 19, 2016, the Company's Board of Directors approved and the Company executed a Future Services Agreement ("FSA")
with Christopher David, an individual, to provide continued services to the Company filling the roles and responsibilities as
the Company's President, Secretary, Treasurer and Director, for a period of February 19, 2016 through December 31, 2017. Wherein
consideration of compensation for Mr. David's services, under the terms of the FSA the Company granted Mr. David stock options
for the purchase of one million (1,000,000) shares of the Company's restricted Rule 144 common stock, which shall be granted and
shall vest in accordance with the following schedule:
(a)
a
Five-year (5) Option granted for the purchase of Five-Hundred Thousand (500,000) shares at Sixteen cents ($0.16), vesting
immediately upon the execution of the FSA; and
(b)
a
Five-year (5) Option granted for the purchase of Five Hundred Thousand (500,000) shares at Sixteen cents ($0.16), vesting
on the one-year anniversary date of FSA Agreement, or earlier if Mr. David is terminated without cause.</t>
  </si>
  <si>
    <t>Furniture and equipment (Tables)</t>
  </si>
  <si>
    <t>Furniture And Equipment Tables</t>
  </si>
  <si>
    <t>Summary of Furniture and equipment</t>
  </si>
  <si>
    <t xml:space="preserve">2015 2014
Equipment 1,118 13,400
Automobile - 15,000
Leasehold improvements - 8,132
1,118 36,532
Less accumulated
depreciation and amortization 1,118 29,521
$ - $ 7,011 </t>
  </si>
  <si>
    <t>Options and warrants (Tables)</t>
  </si>
  <si>
    <t>Options And Warrants Tables</t>
  </si>
  <si>
    <t>Stock option and warrant activity</t>
  </si>
  <si>
    <t xml:space="preserve">The
weighted average assumptions made in calculating the fair value of options granted during the nine months ended December 31, 2015
are as follows:
Expected volatility 264.8
- 291 %
Expected
dividend yield -
Risk-free
interest rate 1.62 -
1.75%
Expected
term (in years) 5.0 </t>
  </si>
  <si>
    <t>Summarizes information about options and warrants outstanding and exercisable</t>
  </si>
  <si>
    <t xml:space="preserve">Shares Weighted Average Exercise Prices Weighted
Average Remaining
Contractual Life Aggregate Intrinsic Value
Outstanding
and Exercisable
Outstanding at
December 31, 2014 120,400 $ 7.00 2.27 -
Options and warrants
granted 4,550,000 $ 0.16 - -
Options and warrants
cancelled or expired 70,400 $ 8.34 - -
Outstanding at
December 31, 2015 4,600,000 $ 0.22 4.46 -
Exercisable at
December 31, 2015 4,600,000 $ 0.22 4.46 - </t>
  </si>
  <si>
    <t>Income Taxes (Tables)</t>
  </si>
  <si>
    <t>Income Taxes Tables</t>
  </si>
  <si>
    <t>Schedule of provision for income taxes</t>
  </si>
  <si>
    <t xml:space="preserve">2015 2014
Tax expense (benefit)
at U.S. statutory rate $ (942,000 ) $ (351,400 )
State income tax
expense (benefit), net of federal benefit (100,670 ) (37,570 )
Effect of non-deductible
expenses - 2,700
Other - -
Change in valuation
allowance 1,042,670 386,270
$ - $ - </t>
  </si>
  <si>
    <t>Schdule of the deferred tax assets and deferred tax liabilities</t>
  </si>
  <si>
    <t xml:space="preserve">2015 2014
Deferred tax assets
(liability), noncurrent:
Depreciation $ - $ (1,800 )
License agreement 79,200
Capitalized start-up
costs 5,658,600 5,566,400
Net operating
loss 1,788,100 883,800
Stock compensation 229,600 106,100
Accrued expenses - 30
Contribution carryover 2,700 2,700
Valuation allowance (7,679,000 ) (6,636,430 )
$ - $ - </t>
  </si>
  <si>
    <t>Schdule of valuation allowance</t>
  </si>
  <si>
    <t>2015
Balance, December
31, 2014 $ (6,636,430 )
Increase in valuation
allowance (1,042,570 )
Balance, December
31, 2015 (7,679,000 )</t>
  </si>
  <si>
    <t>Other Income (Tables)</t>
  </si>
  <si>
    <t>Other Income Tables</t>
  </si>
  <si>
    <t>Summary of Other Income</t>
  </si>
  <si>
    <t xml:space="preserve">2015 2014
Forgiveness of
accrued rent $ - $ 39,205
Forgiveness of
legal and professional fees 34,000 22,805
Gain on settlement
of legal fees - 39,950
Forgiveness of
related party note - 1,901
$ 34,000 $ 103,861 </t>
  </si>
  <si>
    <t>Going Concern (Detail Narrative) - USD ($)</t>
  </si>
  <si>
    <t>Going Concern Detail Narrative</t>
  </si>
  <si>
    <t>Significant Accounting Policies (Detail Narrative) - USD ($)</t>
  </si>
  <si>
    <t>Significant Accounting Policies Detail Narrative</t>
  </si>
  <si>
    <t>Research and development costs</t>
  </si>
  <si>
    <t>Foreign currency transaction gain</t>
  </si>
  <si>
    <t>Potentially dilutive common stock options and warrants</t>
  </si>
  <si>
    <t>Furniture and Equipment (Details) - USD ($)</t>
  </si>
  <si>
    <t>Furniture and equipment, gross</t>
  </si>
  <si>
    <t>Less accumulated depreciation and amortization</t>
  </si>
  <si>
    <t>Furniture and equipment, net</t>
  </si>
  <si>
    <t>Equipment [Member]</t>
  </si>
  <si>
    <t>Automobiles [Member]</t>
  </si>
  <si>
    <t>Leasehold Improvements [Member]</t>
  </si>
  <si>
    <t>Options and warrants (Details)</t>
  </si>
  <si>
    <t>Expected dividend yield</t>
  </si>
  <si>
    <t>0.00%</t>
  </si>
  <si>
    <t>Expected term (in years)</t>
  </si>
  <si>
    <t>5 years</t>
  </si>
  <si>
    <t>Minimum [Member]</t>
  </si>
  <si>
    <t>Expected volatility</t>
  </si>
  <si>
    <t>264.80%</t>
  </si>
  <si>
    <t>Risk-free interest rate</t>
  </si>
  <si>
    <t>1.62%</t>
  </si>
  <si>
    <t>Maximum [Member]</t>
  </si>
  <si>
    <t>291.00%</t>
  </si>
  <si>
    <t>1.75%</t>
  </si>
  <si>
    <t>Options and warrants (Details 1)</t>
  </si>
  <si>
    <t>Dec. 31, 2015USD ($)$ / sharesshares</t>
  </si>
  <si>
    <t>Shares</t>
  </si>
  <si>
    <t>Outstanding at December 31, 2014 | shares</t>
  </si>
  <si>
    <t>Options and warrants granted | shares</t>
  </si>
  <si>
    <t>Options and warrants cancelled or expired | shares</t>
  </si>
  <si>
    <t>Outstanding at December 31, 2015 | shares</t>
  </si>
  <si>
    <t>Exercisable at December 31, 2015 | shares</t>
  </si>
  <si>
    <t>Weighted Average Exercise</t>
  </si>
  <si>
    <t>Outstanding at December 31, 2014 | $ / shares</t>
  </si>
  <si>
    <t>Options and warrants granted | $ / shares</t>
  </si>
  <si>
    <t>Options and warrants cancelled or expired | $ / shares</t>
  </si>
  <si>
    <t>Outstanding at December 31, 2015 | $ / shares</t>
  </si>
  <si>
    <t>Exercisable at December 31, 2015 | $ / shares</t>
  </si>
  <si>
    <t>Weighted Average Remaining Contractual Life</t>
  </si>
  <si>
    <t>Outstanding at December 31, 2014</t>
  </si>
  <si>
    <t>2 years 3 months 7 days</t>
  </si>
  <si>
    <t>Outstanding at December 31, 2015</t>
  </si>
  <si>
    <t>4 years 5 months 16 days</t>
  </si>
  <si>
    <t>Exercisable at December 31, 2015</t>
  </si>
  <si>
    <t>Aggregate Intrinsic Value</t>
  </si>
  <si>
    <t>Outstanding at December 31, 2014 | $</t>
  </si>
  <si>
    <t>Outstanding at December 31, 2015 | $</t>
  </si>
  <si>
    <t>Exercisable at December 31, 2015 | $</t>
  </si>
  <si>
    <t>Options and warrants (Details Narrative) - USD ($)</t>
  </si>
  <si>
    <t>Options And Warrants Details Narrative</t>
  </si>
  <si>
    <t>Shares for future grants, awards, options or share issuance</t>
  </si>
  <si>
    <t>Closing stock price</t>
  </si>
  <si>
    <t>Aggregate intrinsic value of options</t>
  </si>
  <si>
    <t>Options issued to 2 directors and 1 consultant</t>
  </si>
  <si>
    <t>Net cash proceeds from the exercise of options and warrants</t>
  </si>
  <si>
    <t>Commitments and Contingencies (Details Narrative) - USD ($)</t>
  </si>
  <si>
    <t>Commitments And Contingencies Details Narrative</t>
  </si>
  <si>
    <t>Rent expense</t>
  </si>
  <si>
    <t>Reserve amount</t>
  </si>
  <si>
    <t>Research and development expense</t>
  </si>
  <si>
    <t>Consulting expenses</t>
  </si>
  <si>
    <t>Income Taxes (Details) - USD ($)</t>
  </si>
  <si>
    <t>Income Taxes Details</t>
  </si>
  <si>
    <t>Tax expense (benefit) at U.S. statutory rate</t>
  </si>
  <si>
    <t>State income tax expense (benefit), net of federal benefit</t>
  </si>
  <si>
    <t>Effect of non-deductible expenses</t>
  </si>
  <si>
    <t>Other</t>
  </si>
  <si>
    <t>Change in valuation allowance</t>
  </si>
  <si>
    <t>Provision for income taxes, Total</t>
  </si>
  <si>
    <t>Income Taxes (Details 1) - USD ($)</t>
  </si>
  <si>
    <t>Deferred tax assets (liability), noncurrent:</t>
  </si>
  <si>
    <t>License agreement</t>
  </si>
  <si>
    <t>Capitalized start up costs</t>
  </si>
  <si>
    <t>Net operating loss</t>
  </si>
  <si>
    <t>Stock compensation</t>
  </si>
  <si>
    <t>Contribution carryover</t>
  </si>
  <si>
    <t>Valuation allowance</t>
  </si>
  <si>
    <t>Deferred tax assets, total</t>
  </si>
  <si>
    <t>Income Taxes (Details 2) - USD ($)</t>
  </si>
  <si>
    <t>Balance, December 31, 2014</t>
  </si>
  <si>
    <t>Increase in valuation allowance</t>
  </si>
  <si>
    <t>Balance, December 31, 2015</t>
  </si>
  <si>
    <t>Income Taxes (Details Narrative) - USD ($)</t>
  </si>
  <si>
    <t>Income Taxes Details Narrative</t>
  </si>
  <si>
    <t>Net operating loss carry-forwards for federal and state</t>
  </si>
  <si>
    <t>Expiration federal and state net operating loss</t>
  </si>
  <si>
    <t>Percentage of valuation allowance on net deferred tax assets</t>
  </si>
  <si>
    <t>100.00%</t>
  </si>
  <si>
    <t>Convertible Preferred Stock (Details Narrative)</t>
  </si>
  <si>
    <t>Dec. 31, 2014shares</t>
  </si>
  <si>
    <t>Convertible Preferred Stock Details Narrative</t>
  </si>
  <si>
    <t>Series A preferred stock converted to common stock</t>
  </si>
  <si>
    <t>Other Income (Details) - USD ($)</t>
  </si>
  <si>
    <t>Other Income Details</t>
  </si>
  <si>
    <t>Forgiveness of accrued rent</t>
  </si>
  <si>
    <t>Forgiveness of legal and professional fess</t>
  </si>
  <si>
    <t>Gain on settlement of legal fees</t>
  </si>
  <si>
    <t>Forgiveness of related party no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3897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569958</v>
      </c>
    </row>
    <row spans="1:4" r="15">
      <c t="s" r="A15" s="4">
        <v>25</v>
      </c>
      <c t="n" r="C15" s="6">
        <v>22058425</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76</v>
      </c>
    </row>
    <row spans="1:2" r="4">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76</v>
      </c>
    </row>
    <row spans="1:2" r="4">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3">
        <v>176</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76</v>
      </c>
    </row>
    <row spans="1:2" r="4">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76</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76</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176</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176</v>
      </c>
    </row>
    <row spans="1:2" r="4">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6</v>
      </c>
      <c t="s" r="B1" s="2">
        <v>1</v>
      </c>
    </row>
    <row spans="1:2" r="2">
      <c t="s" r="B2" s="2">
        <v>2</v>
      </c>
    </row>
    <row spans="1:2" r="3">
      <c t="s" r="A3" s="3">
        <v>176</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9</v>
      </c>
      <c t="s" r="B1" s="2">
        <v>1</v>
      </c>
    </row>
    <row spans="1:2" r="2">
      <c t="s" r="B2" s="2">
        <v>2</v>
      </c>
    </row>
    <row spans="1:2" r="3">
      <c t="s" r="A3" s="3">
        <v>176</v>
      </c>
    </row>
    <row spans="1:2" r="4">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4123</v>
      </c>
      <c t="n" r="C3" s="7">
        <v>1831</v>
      </c>
    </row>
    <row spans="1:3" r="4">
      <c t="s" r="A4" s="4">
        <v>33</v>
      </c>
      <c t="n" r="B4" s="7">
        <v>14123</v>
      </c>
      <c t="n" r="C4" s="6">
        <v>1831</v>
      </c>
    </row>
    <row spans="1:3" r="5">
      <c t="s" r="A5" s="4">
        <v>34</v>
      </c>
      <c t="s" r="B5" s="4">
        <v>35</v>
      </c>
      <c t="n" r="C5" s="6">
        <v>7011</v>
      </c>
    </row>
    <row spans="1:3" r="6">
      <c t="s" r="A6" s="4">
        <v>36</v>
      </c>
      <c t="n" r="B6" s="7">
        <v>13750</v>
      </c>
      <c t="n" r="C6" s="6">
        <v>13750</v>
      </c>
    </row>
    <row spans="1:3" r="7">
      <c t="s" r="A7" s="4">
        <v>37</v>
      </c>
      <c t="n" r="B7" s="6">
        <v>27873</v>
      </c>
      <c t="n" r="C7" s="6">
        <v>22592</v>
      </c>
    </row>
    <row spans="1:3" r="8">
      <c t="s" r="A8" s="3">
        <v>38</v>
      </c>
    </row>
    <row spans="1:3" r="9">
      <c t="s" r="A9" s="4">
        <v>39</v>
      </c>
      <c t="n" r="B9" s="7">
        <v>13120</v>
      </c>
      <c t="n" r="C9" s="6">
        <v>82550</v>
      </c>
    </row>
    <row spans="1:3" r="10">
      <c t="s" r="A10" s="4">
        <v>40</v>
      </c>
      <c t="s" r="B10" s="4">
        <v>35</v>
      </c>
      <c t="n" r="C10" s="6">
        <v>68</v>
      </c>
    </row>
    <row spans="1:3" r="11">
      <c t="s" r="A11" s="4">
        <v>41</v>
      </c>
      <c t="s" r="B11" s="4">
        <v>35</v>
      </c>
      <c t="n" r="C11" s="6">
        <v>42595</v>
      </c>
    </row>
    <row spans="1:3" r="12">
      <c t="s" r="A12" s="4">
        <v>42</v>
      </c>
      <c t="s" r="B12" s="4">
        <v>35</v>
      </c>
      <c t="n" r="C12" s="6">
        <v>215451</v>
      </c>
    </row>
    <row spans="1:3" r="13">
      <c t="s" r="A13" s="4">
        <v>43</v>
      </c>
      <c t="n" r="B13" s="7">
        <v>13120</v>
      </c>
      <c t="n" r="C13" s="6">
        <v>340664</v>
      </c>
    </row>
    <row spans="1:3" r="14">
      <c t="s" r="A14" s="3">
        <v>44</v>
      </c>
    </row>
    <row spans="1:3" r="15">
      <c t="s" r="A15" s="4">
        <v>45</v>
      </c>
      <c t="s" r="B15" s="4">
        <v>35</v>
      </c>
      <c t="n" r="C15" s="6">
        <v>307598</v>
      </c>
    </row>
    <row spans="1:3" r="16">
      <c t="s" r="A16" s="4">
        <v>46</v>
      </c>
      <c t="s" r="B16" s="4">
        <v>35</v>
      </c>
      <c t="n" r="C16" s="7">
        <v>307598</v>
      </c>
    </row>
    <row spans="1:3" r="17">
      <c t="s" r="A17" s="3">
        <v>47</v>
      </c>
    </row>
    <row spans="1:3" r="18">
      <c t="s" r="A18" s="4">
        <v>48</v>
      </c>
      <c t="s" r="B18" s="4">
        <v>35</v>
      </c>
      <c t="s" r="C18" s="4">
        <v>35</v>
      </c>
    </row>
    <row spans="1:3" r="19">
      <c t="s" r="A19" s="4">
        <v>49</v>
      </c>
      <c t="n" r="B19" s="7">
        <v>22058</v>
      </c>
      <c t="n" r="C19" s="7">
        <v>18364</v>
      </c>
    </row>
    <row spans="1:3" r="20">
      <c t="s" r="A20" s="4">
        <v>50</v>
      </c>
      <c t="n" r="B20" s="7">
        <v>22216021</v>
      </c>
      <c t="n" r="C20" s="6">
        <v>21337826</v>
      </c>
    </row>
    <row spans="1:3" r="21">
      <c t="s" r="A21" s="4">
        <v>51</v>
      </c>
      <c t="s" r="B21" s="4">
        <v>35</v>
      </c>
      <c t="n" r="C21" s="6">
        <v>-200000</v>
      </c>
    </row>
    <row spans="1:3" r="22">
      <c t="s" r="A22" s="4">
        <v>52</v>
      </c>
      <c t="s" r="B22" s="4">
        <v>35</v>
      </c>
      <c t="n" r="C22" s="6">
        <v>-2379075</v>
      </c>
    </row>
    <row spans="1:3" r="23">
      <c t="s" r="A23" s="4">
        <v>53</v>
      </c>
      <c t="s" r="B23" s="4">
        <v>35</v>
      </c>
      <c t="n" r="C23" s="6">
        <v>49827</v>
      </c>
    </row>
    <row spans="1:3" r="24">
      <c t="s" r="A24" s="4">
        <v>54</v>
      </c>
      <c t="n" r="B24" s="7">
        <v>-22223326</v>
      </c>
      <c t="n" r="C24" s="6">
        <v>-19452612</v>
      </c>
    </row>
    <row spans="1:3" r="25">
      <c t="s" r="A25" s="4">
        <v>55</v>
      </c>
      <c t="n" r="B25" s="6">
        <v>14753</v>
      </c>
      <c t="n" r="C25" s="6">
        <v>-625670</v>
      </c>
    </row>
    <row spans="1:3" r="26">
      <c t="s" r="A26" s="4">
        <v>56</v>
      </c>
      <c t="n" r="B26" s="7">
        <v>27873</v>
      </c>
      <c t="n" r="C26" s="7">
        <v>22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16</v>
      </c>
      <c t="s" r="B1" s="2">
        <v>1</v>
      </c>
    </row>
    <row spans="1:2" r="2">
      <c t="s" r="B2" s="2">
        <v>2</v>
      </c>
    </row>
    <row spans="1:2" r="3">
      <c t="s" r="A3" s="3">
        <v>217</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22</v>
      </c>
      <c t="s" r="B1" s="2">
        <v>1</v>
      </c>
    </row>
    <row spans="1:2" r="2">
      <c t="s" r="B2" s="2">
        <v>2</v>
      </c>
    </row>
    <row spans="1:2" r="3">
      <c t="s" r="A3" s="3">
        <v>223</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234</v>
      </c>
      <c t="s" r="B1" s="2">
        <v>1</v>
      </c>
    </row>
    <row spans="1:3" r="2">
      <c t="s" r="B2" s="2">
        <v>2</v>
      </c>
      <c t="s" r="C2" s="2">
        <v>30</v>
      </c>
    </row>
    <row spans="1:3" r="3">
      <c t="s" r="A3" s="3">
        <v>235</v>
      </c>
    </row>
    <row spans="1:3" r="4">
      <c t="s" r="A4" s="4">
        <v>116</v>
      </c>
      <c t="n" r="B4" s="7">
        <v>-2770714</v>
      </c>
      <c t="n" r="C4" s="7">
        <v>-10335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236</v>
      </c>
      <c t="s" r="B1" s="2">
        <v>1</v>
      </c>
    </row>
    <row spans="1:3" r="2">
      <c t="s" r="B2" s="2">
        <v>2</v>
      </c>
      <c t="s" r="C2" s="2">
        <v>30</v>
      </c>
    </row>
    <row spans="1:3" r="3">
      <c t="s" r="A3" s="3">
        <v>237</v>
      </c>
    </row>
    <row spans="1:3" r="4">
      <c t="s" r="A4" s="4">
        <v>238</v>
      </c>
      <c t="n" r="B4" s="7">
        <v>25256</v>
      </c>
      <c t="n" r="C4" s="7">
        <v>0</v>
      </c>
    </row>
    <row spans="1:3" r="5">
      <c t="s" r="A5" s="4">
        <v>239</v>
      </c>
      <c t="n" r="B5" s="7">
        <v>88791</v>
      </c>
    </row>
    <row spans="1:3" r="6">
      <c t="s" r="A6" s="4">
        <v>240</v>
      </c>
      <c t="n" r="B6" s="6">
        <v>4600000</v>
      </c>
      <c t="n" r="C6" s="6">
        <v>120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41</v>
      </c>
      <c t="s" r="B1" s="2">
        <v>2</v>
      </c>
      <c t="s" r="C1" s="2">
        <v>30</v>
      </c>
    </row>
    <row spans="1:3" r="2">
      <c t="s" r="A2" s="4">
        <v>242</v>
      </c>
      <c t="n" r="B2" s="7">
        <v>1118</v>
      </c>
      <c t="n" r="C2" s="7">
        <v>36532</v>
      </c>
    </row>
    <row spans="1:3" r="3">
      <c t="s" r="A3" s="4">
        <v>243</v>
      </c>
      <c t="n" r="B3" s="7">
        <v>1118</v>
      </c>
      <c t="n" r="C3" s="6">
        <v>29521</v>
      </c>
    </row>
    <row spans="1:3" r="4">
      <c t="s" r="A4" s="4">
        <v>244</v>
      </c>
      <c t="s" r="B4" s="4">
        <v>35</v>
      </c>
      <c t="n" r="C4" s="6">
        <v>7011</v>
      </c>
    </row>
    <row spans="1:3" r="5">
      <c t="s" r="A5" s="4">
        <v>245</v>
      </c>
    </row>
    <row spans="1:3" r="6">
      <c t="s" r="A6" s="4">
        <v>242</v>
      </c>
      <c t="n" r="B6" s="7">
        <v>1118</v>
      </c>
      <c t="n" r="C6" s="6">
        <v>13400</v>
      </c>
    </row>
    <row spans="1:3" r="7">
      <c t="s" r="A7" s="4">
        <v>246</v>
      </c>
    </row>
    <row spans="1:3" r="8">
      <c t="s" r="A8" s="4">
        <v>242</v>
      </c>
      <c t="s" r="B8" s="4">
        <v>35</v>
      </c>
      <c t="n" r="C8" s="6">
        <v>15000</v>
      </c>
    </row>
    <row spans="1:3" r="9">
      <c t="s" r="A9" s="4">
        <v>247</v>
      </c>
    </row>
    <row spans="1:3" r="10">
      <c t="s" r="A10" s="4">
        <v>242</v>
      </c>
      <c t="s" r="B10" s="4">
        <v>35</v>
      </c>
      <c t="n" r="C10" s="7">
        <v>81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16"/>
  </cols>
  <sheetData>
    <row spans="1:2" r="1">
      <c t="s" r="A1" s="1">
        <v>248</v>
      </c>
      <c t="s" r="B1" s="2">
        <v>1</v>
      </c>
    </row>
    <row spans="1:2" r="2">
      <c t="s" r="B2" s="2">
        <v>2</v>
      </c>
    </row>
    <row spans="1:2" r="3">
      <c t="s" r="A3" s="4">
        <v>249</v>
      </c>
      <c t="s" r="B3" s="4">
        <v>250</v>
      </c>
    </row>
    <row spans="1:2" r="4">
      <c t="s" r="A4" s="4">
        <v>251</v>
      </c>
      <c t="s" r="B4" s="4">
        <v>252</v>
      </c>
    </row>
    <row spans="1:2" r="5">
      <c t="s" r="A5" s="4">
        <v>253</v>
      </c>
    </row>
    <row spans="1:2" r="6">
      <c t="s" r="A6" s="4">
        <v>254</v>
      </c>
      <c t="s" r="B6" s="4">
        <v>255</v>
      </c>
    </row>
    <row spans="1:2" r="7">
      <c t="s" r="A7" s="4">
        <v>256</v>
      </c>
      <c t="s" r="B7" s="4">
        <v>257</v>
      </c>
    </row>
    <row spans="1:2" r="8">
      <c t="s" r="A8" s="4">
        <v>258</v>
      </c>
    </row>
    <row spans="1:2" r="9">
      <c t="s" r="A9" s="4">
        <v>254</v>
      </c>
      <c t="s" r="B9" s="4">
        <v>259</v>
      </c>
    </row>
    <row spans="1:2" r="10">
      <c t="s" r="A10" s="4">
        <v>256</v>
      </c>
      <c t="s" r="B10"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37"/>
  </cols>
  <sheetData>
    <row spans="1:2" r="1">
      <c t="s" r="A1" s="1">
        <v>261</v>
      </c>
      <c t="s" r="B1" s="2">
        <v>1</v>
      </c>
    </row>
    <row spans="1:2" r="2">
      <c t="s" r="B2" s="2">
        <v>262</v>
      </c>
    </row>
    <row spans="1:2" r="3">
      <c t="s" r="A3" s="3">
        <v>263</v>
      </c>
    </row>
    <row spans="1:2" r="4">
      <c t="s" r="A4" s="4">
        <v>264</v>
      </c>
      <c t="n" r="B4" s="6">
        <v>120400</v>
      </c>
    </row>
    <row spans="1:2" r="5">
      <c t="s" r="A5" s="4">
        <v>265</v>
      </c>
      <c t="n" r="B5" s="6">
        <v>4550000</v>
      </c>
    </row>
    <row spans="1:2" r="6">
      <c t="s" r="A6" s="4">
        <v>266</v>
      </c>
      <c t="n" r="B6" s="6">
        <v>70400</v>
      </c>
    </row>
    <row spans="1:2" r="7">
      <c t="s" r="A7" s="4">
        <v>267</v>
      </c>
      <c t="n" r="B7" s="6">
        <v>4600000</v>
      </c>
    </row>
    <row spans="1:2" r="8">
      <c t="s" r="A8" s="4">
        <v>268</v>
      </c>
      <c t="n" r="B8" s="6">
        <v>4600000</v>
      </c>
    </row>
    <row spans="1:2" r="9">
      <c t="s" r="A9" s="3">
        <v>269</v>
      </c>
    </row>
    <row spans="1:2" r="10">
      <c t="s" r="A10" s="4">
        <v>270</v>
      </c>
      <c t="n" r="B10" s="7">
        <v>7</v>
      </c>
    </row>
    <row spans="1:2" r="11">
      <c t="s" r="A11" s="4">
        <v>271</v>
      </c>
      <c t="n" r="B11" s="10">
        <v>0.16</v>
      </c>
    </row>
    <row spans="1:2" r="12">
      <c t="s" r="A12" s="4">
        <v>272</v>
      </c>
      <c t="n" r="B12" s="10">
        <v>8.34</v>
      </c>
    </row>
    <row spans="1:2" r="13">
      <c t="s" r="A13" s="4">
        <v>273</v>
      </c>
      <c t="n" r="B13" s="10">
        <v>0.22</v>
      </c>
    </row>
    <row spans="1:2" r="14">
      <c t="s" r="A14" s="4">
        <v>274</v>
      </c>
      <c t="n" r="B14" s="9">
        <v>0.22</v>
      </c>
    </row>
    <row spans="1:2" r="15">
      <c t="s" r="A15" s="3">
        <v>275</v>
      </c>
    </row>
    <row spans="1:2" r="16">
      <c t="s" r="A16" s="4">
        <v>276</v>
      </c>
      <c t="s" r="B16" s="4">
        <v>277</v>
      </c>
    </row>
    <row spans="1:2" r="17">
      <c t="s" r="A17" s="4">
        <v>278</v>
      </c>
      <c t="s" r="B17" s="4">
        <v>279</v>
      </c>
    </row>
    <row spans="1:2" r="18">
      <c t="s" r="A18" s="4">
        <v>280</v>
      </c>
      <c t="s" r="B18" s="4">
        <v>279</v>
      </c>
    </row>
    <row spans="1:2" r="19">
      <c t="s" r="A19" s="3">
        <v>281</v>
      </c>
    </row>
    <row spans="1:2" r="20">
      <c t="s" r="A20" s="4">
        <v>282</v>
      </c>
      <c t="s" r="B20" s="4">
        <v>35</v>
      </c>
    </row>
    <row spans="1:2" r="21">
      <c t="s" r="A21" s="4">
        <v>283</v>
      </c>
      <c t="s" r="B21" s="4">
        <v>35</v>
      </c>
    </row>
    <row spans="1:2" r="22">
      <c t="s" r="A22" s="4">
        <v>284</v>
      </c>
      <c t="s" r="B22" s="4">
        <v>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285</v>
      </c>
      <c t="s" r="B1" s="2">
        <v>1</v>
      </c>
    </row>
    <row spans="1:3" r="2">
      <c t="s" r="B2" s="2">
        <v>2</v>
      </c>
      <c t="s" r="C2" s="2">
        <v>30</v>
      </c>
    </row>
    <row spans="1:3" r="3">
      <c t="s" r="A3" s="3">
        <v>286</v>
      </c>
    </row>
    <row spans="1:3" r="4">
      <c t="s" r="A4" s="4">
        <v>287</v>
      </c>
      <c t="n" r="B4" s="6">
        <v>4987500</v>
      </c>
    </row>
    <row spans="1:3" r="5">
      <c t="s" r="A5" s="4">
        <v>288</v>
      </c>
      <c t="n" r="B5" s="9">
        <v>0.03</v>
      </c>
      <c t="n" r="C5" s="11">
        <v>0.0194</v>
      </c>
    </row>
    <row spans="1:3" r="6">
      <c t="s" r="A6" s="4">
        <v>289</v>
      </c>
      <c t="n" r="B6" s="7">
        <v>0</v>
      </c>
      <c t="n" r="C6" s="7">
        <v>0</v>
      </c>
    </row>
    <row spans="1:3" r="7">
      <c t="s" r="A7" s="4">
        <v>290</v>
      </c>
      <c t="n" r="B7" s="6">
        <v>4550000</v>
      </c>
    </row>
    <row spans="1:3" r="8">
      <c t="s" r="A8" s="4">
        <v>126</v>
      </c>
      <c t="n" r="B8" s="7">
        <v>327604</v>
      </c>
      <c t="s" r="C8" s="4">
        <v>35</v>
      </c>
    </row>
    <row spans="1:3" r="9">
      <c t="s" r="A9" s="4">
        <v>291</v>
      </c>
      <c t="n" r="B9" s="7">
        <v>0</v>
      </c>
      <c t="n" r="C9"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7</v>
      </c>
      <c t="s" r="B1" s="2">
        <v>2</v>
      </c>
      <c t="s" r="C1" s="2">
        <v>30</v>
      </c>
    </row>
    <row spans="1:3" r="2">
      <c t="s" r="A2" s="3">
        <v>31</v>
      </c>
    </row>
    <row spans="1:3" r="3">
      <c t="s" r="A3" s="4">
        <v>58</v>
      </c>
      <c t="n" r="B3" s="7">
        <v>1118</v>
      </c>
      <c t="n" r="C3" s="7">
        <v>29521</v>
      </c>
    </row>
    <row spans="1:3" r="4">
      <c t="s" r="A4" s="3">
        <v>59</v>
      </c>
    </row>
    <row spans="1:3" r="5">
      <c t="s" r="A5" s="4">
        <v>60</v>
      </c>
      <c t="n" r="B5" s="8">
        <v>0.001</v>
      </c>
      <c t="n" r="C5" s="8">
        <v>0.001</v>
      </c>
    </row>
    <row spans="1:3" r="6">
      <c t="s" r="A6" s="4">
        <v>61</v>
      </c>
      <c t="n" r="B6" s="6">
        <v>1000000</v>
      </c>
      <c t="n" r="C6" s="6">
        <v>1000000</v>
      </c>
    </row>
    <row spans="1:3" r="7">
      <c t="s" r="A7" s="4">
        <v>62</v>
      </c>
      <c t="n" r="B7" s="6">
        <v>0</v>
      </c>
      <c t="n" r="C7" s="6">
        <v>0</v>
      </c>
    </row>
    <row spans="1:3" r="8">
      <c t="s" r="A8" s="4">
        <v>63</v>
      </c>
      <c t="n" r="B8" s="6">
        <v>0</v>
      </c>
      <c t="n" r="C8" s="6">
        <v>0</v>
      </c>
    </row>
    <row spans="1:3" r="9">
      <c t="s" r="A9" s="4">
        <v>64</v>
      </c>
      <c t="n" r="B9" s="8">
        <v>0.001</v>
      </c>
      <c t="n" r="C9" s="8">
        <v>0.001</v>
      </c>
    </row>
    <row spans="1:3" r="10">
      <c t="s" r="A10" s="4">
        <v>65</v>
      </c>
      <c t="n" r="B10" s="6">
        <v>499000000</v>
      </c>
      <c t="n" r="C10" s="6">
        <v>499000000</v>
      </c>
    </row>
    <row spans="1:3" r="11">
      <c t="s" r="A11" s="4">
        <v>66</v>
      </c>
      <c t="n" r="B11" s="6">
        <v>22058425</v>
      </c>
      <c t="n" r="C11" s="6">
        <v>18363750</v>
      </c>
    </row>
    <row spans="1:3" r="12">
      <c t="s" r="A12" s="4">
        <v>67</v>
      </c>
      <c t="n" r="B12" s="6">
        <v>22058425</v>
      </c>
      <c t="n" r="C12" s="6">
        <v>18363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292</v>
      </c>
      <c t="s" r="B1" s="2">
        <v>1</v>
      </c>
    </row>
    <row spans="1:3" r="2">
      <c t="s" r="B2" s="2">
        <v>2</v>
      </c>
      <c t="s" r="C2" s="2">
        <v>30</v>
      </c>
    </row>
    <row spans="1:3" r="3">
      <c t="s" r="A3" s="3">
        <v>293</v>
      </c>
    </row>
    <row spans="1:3" r="4">
      <c t="s" r="A4" s="4">
        <v>294</v>
      </c>
      <c t="n" r="B4" s="7">
        <v>2173</v>
      </c>
    </row>
    <row spans="1:3" r="5">
      <c t="s" r="A5" s="4">
        <v>295</v>
      </c>
      <c t="n" r="C5" s="7">
        <v>237414</v>
      </c>
    </row>
    <row spans="1:3" r="6">
      <c t="s" r="A6" s="4">
        <v>296</v>
      </c>
      <c t="n" r="B6" s="6">
        <v>25256</v>
      </c>
      <c t="n" r="C6" s="7">
        <v>0</v>
      </c>
    </row>
    <row spans="1:3" r="7">
      <c t="s" r="A7" s="4">
        <v>297</v>
      </c>
      <c t="n" r="B7" s="7">
        <v>1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298</v>
      </c>
      <c t="s" r="B1" s="2">
        <v>1</v>
      </c>
    </row>
    <row spans="1:3" r="2">
      <c t="s" r="B2" s="2">
        <v>2</v>
      </c>
      <c t="s" r="C2" s="2">
        <v>30</v>
      </c>
    </row>
    <row spans="1:3" r="3">
      <c t="s" r="A3" s="3">
        <v>299</v>
      </c>
    </row>
    <row spans="1:3" r="4">
      <c t="s" r="A4" s="4">
        <v>300</v>
      </c>
      <c t="n" r="B4" s="7">
        <v>-942000</v>
      </c>
      <c t="n" r="C4" s="7">
        <v>-351400</v>
      </c>
    </row>
    <row spans="1:3" r="5">
      <c t="s" r="A5" s="4">
        <v>301</v>
      </c>
      <c t="n" r="B5" s="7">
        <v>-100670</v>
      </c>
      <c t="n" r="C5" s="6">
        <v>-37570</v>
      </c>
    </row>
    <row spans="1:3" r="6">
      <c t="s" r="A6" s="4">
        <v>302</v>
      </c>
      <c t="s" r="B6" s="4">
        <v>35</v>
      </c>
      <c t="n" r="C6" s="7">
        <v>2700</v>
      </c>
    </row>
    <row spans="1:3" r="7">
      <c t="s" r="A7" s="4">
        <v>303</v>
      </c>
      <c t="s" r="B7" s="4">
        <v>35</v>
      </c>
      <c t="s" r="C7" s="4">
        <v>35</v>
      </c>
    </row>
    <row spans="1:3" r="8">
      <c t="s" r="A8" s="4">
        <v>304</v>
      </c>
      <c t="n" r="B8" s="7">
        <v>1042670</v>
      </c>
      <c t="n" r="C8" s="7">
        <v>386270</v>
      </c>
    </row>
    <row spans="1:3" r="9">
      <c t="s" r="A9" s="4">
        <v>305</v>
      </c>
      <c t="s" r="B9" s="4">
        <v>35</v>
      </c>
      <c t="s" r="C9" s="4">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06</v>
      </c>
      <c t="s" r="B1" s="2">
        <v>2</v>
      </c>
      <c t="s" r="C1" s="2">
        <v>30</v>
      </c>
    </row>
    <row spans="1:3" r="2">
      <c t="s" r="A2" s="3">
        <v>307</v>
      </c>
    </row>
    <row spans="1:3" r="3">
      <c t="s" r="A3" s="4">
        <v>130</v>
      </c>
      <c t="s" r="B3" s="4">
        <v>35</v>
      </c>
      <c t="n" r="C3" s="7">
        <v>-1800</v>
      </c>
    </row>
    <row spans="1:3" r="4">
      <c t="s" r="A4" s="4">
        <v>308</v>
      </c>
      <c t="s" r="B4" s="4">
        <v>35</v>
      </c>
      <c t="n" r="C4" s="6">
        <v>79200</v>
      </c>
    </row>
    <row spans="1:3" r="5">
      <c t="s" r="A5" s="4">
        <v>309</v>
      </c>
      <c t="n" r="B5" s="7">
        <v>5658600</v>
      </c>
      <c t="n" r="C5" s="6">
        <v>5566400</v>
      </c>
    </row>
    <row spans="1:3" r="6">
      <c t="s" r="A6" s="4">
        <v>310</v>
      </c>
      <c t="n" r="B6" s="6">
        <v>1788100</v>
      </c>
      <c t="n" r="C6" s="6">
        <v>883800</v>
      </c>
    </row>
    <row spans="1:3" r="7">
      <c t="s" r="A7" s="4">
        <v>311</v>
      </c>
      <c t="n" r="B7" s="7">
        <v>229600</v>
      </c>
      <c t="n" r="C7" s="6">
        <v>106100</v>
      </c>
    </row>
    <row spans="1:3" r="8">
      <c t="s" r="A8" s="4">
        <v>138</v>
      </c>
      <c t="s" r="B8" s="4">
        <v>35</v>
      </c>
      <c t="n" r="C8" s="6">
        <v>30</v>
      </c>
    </row>
    <row spans="1:3" r="9">
      <c t="s" r="A9" s="4">
        <v>312</v>
      </c>
      <c t="n" r="B9" s="7">
        <v>2700</v>
      </c>
      <c t="n" r="C9" s="6">
        <v>2700</v>
      </c>
    </row>
    <row spans="1:3" r="10">
      <c t="s" r="A10" s="4">
        <v>313</v>
      </c>
      <c t="n" r="B10" s="7">
        <v>-7679000</v>
      </c>
      <c t="n" r="C10" s="7">
        <v>-6636430</v>
      </c>
    </row>
    <row spans="1:3" r="11">
      <c t="s" r="A11" s="4">
        <v>314</v>
      </c>
      <c t="s" r="B11" s="4">
        <v>35</v>
      </c>
      <c t="s" r="C11" s="4">
        <v>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315</v>
      </c>
      <c t="s" r="B1" s="2">
        <v>1</v>
      </c>
    </row>
    <row spans="1:3" r="2">
      <c t="s" r="B2" s="2">
        <v>2</v>
      </c>
      <c t="s" r="C2" s="2">
        <v>30</v>
      </c>
    </row>
    <row spans="1:3" r="3">
      <c t="s" r="A3" s="3">
        <v>304</v>
      </c>
    </row>
    <row spans="1:3" r="4">
      <c t="s" r="A4" s="4">
        <v>316</v>
      </c>
      <c t="n" r="B4" s="7">
        <v>-6636430</v>
      </c>
    </row>
    <row spans="1:3" r="5">
      <c t="s" r="A5" s="4">
        <v>317</v>
      </c>
      <c t="n" r="B5" s="6">
        <v>-1042670</v>
      </c>
      <c t="n" r="C5" s="7">
        <v>-386270</v>
      </c>
    </row>
    <row spans="1:3" r="6">
      <c t="s" r="A6" s="4">
        <v>318</v>
      </c>
      <c t="n" r="B6" s="7">
        <v>-7679000</v>
      </c>
      <c t="n" r="C6" s="7">
        <v>-66364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319</v>
      </c>
      <c t="s" r="B1" s="2">
        <v>1</v>
      </c>
    </row>
    <row spans="1:3" r="2">
      <c t="s" r="B2" s="2">
        <v>2</v>
      </c>
      <c t="s" r="C2" s="2">
        <v>30</v>
      </c>
    </row>
    <row spans="1:3" r="3">
      <c t="s" r="A3" s="3">
        <v>320</v>
      </c>
    </row>
    <row spans="1:3" r="4">
      <c t="s" r="A4" s="4">
        <v>321</v>
      </c>
      <c t="n" r="B4" s="7">
        <v>475000</v>
      </c>
    </row>
    <row spans="1:3" r="5">
      <c t="s" r="A5" s="4">
        <v>322</v>
      </c>
      <c t="n" r="B5" s="6">
        <v>2023</v>
      </c>
    </row>
    <row spans="1:3" r="6">
      <c t="s" r="A6" s="4">
        <v>323</v>
      </c>
      <c t="s" r="B6" s="4">
        <v>324</v>
      </c>
      <c t="s" r="C6" s="4">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0"/>
  </cols>
  <sheetData>
    <row spans="1:2" r="1">
      <c t="s" r="A1" s="1">
        <v>325</v>
      </c>
      <c t="s" r="B1" s="2">
        <v>1</v>
      </c>
    </row>
    <row spans="1:2" r="2">
      <c t="s" r="B2" s="2">
        <v>326</v>
      </c>
    </row>
    <row spans="1:2" r="3">
      <c t="s" r="A3" s="3">
        <v>327</v>
      </c>
    </row>
    <row spans="1:2" r="4">
      <c t="s" r="A4" s="4">
        <v>328</v>
      </c>
      <c t="n" r="B4" s="6">
        <v>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329</v>
      </c>
      <c t="s" r="B1" s="2">
        <v>1</v>
      </c>
    </row>
    <row spans="1:3" r="2">
      <c t="s" r="B2" s="2">
        <v>2</v>
      </c>
      <c t="s" r="C2" s="2">
        <v>30</v>
      </c>
    </row>
    <row spans="1:3" r="3">
      <c t="s" r="A3" s="3">
        <v>330</v>
      </c>
    </row>
    <row spans="1:3" r="4">
      <c t="s" r="A4" s="4">
        <v>331</v>
      </c>
      <c t="s" r="B4" s="4">
        <v>35</v>
      </c>
      <c t="n" r="C4" s="7">
        <v>39205</v>
      </c>
    </row>
    <row spans="1:3" r="5">
      <c t="s" r="A5" s="4">
        <v>332</v>
      </c>
      <c t="n" r="B5" s="7">
        <v>34000</v>
      </c>
      <c t="n" r="C5" s="6">
        <v>22805</v>
      </c>
    </row>
    <row spans="1:3" r="6">
      <c t="s" r="A6" s="4">
        <v>333</v>
      </c>
      <c t="s" r="B6" s="4">
        <v>35</v>
      </c>
      <c t="n" r="C6" s="6">
        <v>39950</v>
      </c>
    </row>
    <row spans="1:3" r="7">
      <c t="s" r="A7" s="4">
        <v>334</v>
      </c>
      <c t="s" r="B7" s="4">
        <v>35</v>
      </c>
      <c t="n" r="C7" s="6">
        <v>1901</v>
      </c>
    </row>
    <row spans="1:3" r="8">
      <c t="s" r="A8" s="4">
        <v>75</v>
      </c>
      <c t="n" r="B8" s="7">
        <v>34000</v>
      </c>
      <c t="n" r="C8" s="7">
        <v>1038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68</v>
      </c>
      <c t="s" r="B1" s="2">
        <v>1</v>
      </c>
    </row>
    <row spans="1:3" r="2">
      <c t="s" r="B2" s="2">
        <v>2</v>
      </c>
      <c t="s" r="C2" s="2">
        <v>30</v>
      </c>
    </row>
    <row spans="1:3" r="3">
      <c t="s" r="A3" s="3">
        <v>69</v>
      </c>
    </row>
    <row spans="1:3" r="4">
      <c t="s" r="A4" s="4">
        <v>70</v>
      </c>
      <c t="n" r="B4" s="7">
        <v>401573</v>
      </c>
      <c t="n" r="C4" s="7">
        <v>335475</v>
      </c>
    </row>
    <row spans="1:3" r="5">
      <c t="s" r="A5" s="4">
        <v>71</v>
      </c>
      <c t="s" r="B5" s="4">
        <v>35</v>
      </c>
      <c t="n" r="C5" s="6">
        <v>237414</v>
      </c>
    </row>
    <row spans="1:3" r="6">
      <c t="s" r="A6" s="4">
        <v>72</v>
      </c>
      <c t="n" r="B6" s="7">
        <v>401573</v>
      </c>
      <c t="n" r="C6" s="6">
        <v>572889</v>
      </c>
    </row>
    <row spans="1:3" r="7">
      <c t="s" r="A7" s="3">
        <v>73</v>
      </c>
    </row>
    <row spans="1:3" r="8">
      <c t="s" r="A8" s="4">
        <v>74</v>
      </c>
      <c t="s" r="B8" s="4">
        <v>35</v>
      </c>
      <c t="n" r="C8" s="6">
        <v>5130</v>
      </c>
    </row>
    <row spans="1:3" r="9">
      <c t="s" r="A9" s="4">
        <v>75</v>
      </c>
      <c t="n" r="B9" s="7">
        <v>-34000</v>
      </c>
      <c t="n" r="C9" s="6">
        <v>-103861</v>
      </c>
    </row>
    <row spans="1:3" r="10">
      <c t="s" r="A10" s="4">
        <v>76</v>
      </c>
      <c t="n" r="B10" s="6">
        <v>2403141</v>
      </c>
      <c t="n" r="C10" s="6">
        <v>559374</v>
      </c>
    </row>
    <row spans="1:3" r="11">
      <c t="s" r="A11" s="4">
        <v>77</v>
      </c>
      <c t="n" r="B11" s="6">
        <v>2369141</v>
      </c>
      <c t="n" r="C11" s="6">
        <v>460643</v>
      </c>
    </row>
    <row spans="1:3" r="12">
      <c t="s" r="A12" s="4">
        <v>78</v>
      </c>
      <c t="n" r="B12" s="7">
        <v>-2770714</v>
      </c>
      <c t="n" r="C12" s="6">
        <v>-1033532</v>
      </c>
    </row>
    <row spans="1:3" r="13">
      <c t="s" r="A13" s="4">
        <v>79</v>
      </c>
      <c t="s" r="B13" s="4">
        <v>35</v>
      </c>
      <c t="n" r="C13" s="6">
        <v>49827</v>
      </c>
    </row>
    <row spans="1:3" r="14">
      <c t="s" r="A14" s="4">
        <v>80</v>
      </c>
      <c t="n" r="B14" s="7">
        <v>-2770714</v>
      </c>
      <c t="n" r="C14" s="7">
        <v>-983705</v>
      </c>
    </row>
    <row spans="1:3" r="15">
      <c t="s" r="A15" s="4">
        <v>81</v>
      </c>
      <c t="n" r="B15" s="9">
        <v>-0.13</v>
      </c>
      <c t="n" r="C15" s="9">
        <v>-0.06</v>
      </c>
    </row>
    <row spans="1:3" r="16">
      <c t="s" r="A16" s="4">
        <v>82</v>
      </c>
      <c t="n" r="B16" s="6">
        <v>20851467</v>
      </c>
      <c t="n" r="C16" s="6">
        <v>162537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27"/>
    <col customWidth="1" max="5" min="5" width="20"/>
    <col customWidth="1" max="6" min="6" width="33"/>
    <col customWidth="1" max="7" min="7" width="21"/>
    <col customWidth="1" max="8" min="8" width="55"/>
    <col customWidth="1" max="9" min="9" width="24"/>
    <col customWidth="1" max="10" min="10" width="37"/>
    <col customWidth="1" max="11" min="11" width="11"/>
  </cols>
  <sheetData>
    <row spans="1:11" r="1">
      <c t="s" r="A1" s="1">
        <v>83</v>
      </c>
      <c t="s" r="B1" s="2">
        <v>84</v>
      </c>
      <c t="s" r="C1" s="2">
        <v>85</v>
      </c>
      <c t="s" r="D1" s="2">
        <v>86</v>
      </c>
      <c t="s" r="E1" s="2">
        <v>87</v>
      </c>
      <c t="s" r="F1" s="2">
        <v>88</v>
      </c>
      <c t="s" r="G1" s="2">
        <v>89</v>
      </c>
      <c t="s" r="H1" s="2">
        <v>90</v>
      </c>
      <c t="s" r="I1" s="2">
        <v>91</v>
      </c>
      <c t="s" r="J1" s="2">
        <v>92</v>
      </c>
      <c t="s" r="K1" s="2">
        <v>93</v>
      </c>
    </row>
    <row spans="1:11" r="2">
      <c t="s" r="A2" s="4">
        <v>94</v>
      </c>
      <c t="n" r="B2" s="6">
        <v>25000</v>
      </c>
      <c t="n" r="C2" s="6">
        <v>13423285</v>
      </c>
    </row>
    <row spans="1:11" r="3">
      <c t="s" r="A3" s="4">
        <v>95</v>
      </c>
      <c t="n" r="B3" s="7">
        <v>25</v>
      </c>
      <c t="n" r="C3" s="7">
        <v>13423</v>
      </c>
      <c t="n" r="D3" s="7">
        <v>18585289</v>
      </c>
      <c t="n" r="E3" s="7">
        <v>-18419080</v>
      </c>
      <c t="n" r="F3" s="7">
        <v>-1219598</v>
      </c>
      <c t="n" r="G3" s="7">
        <v>342067</v>
      </c>
      <c t="n" r="H3" s="7">
        <v>-37993</v>
      </c>
      <c t="n" r="I3" s="7">
        <v>-212000</v>
      </c>
      <c t="s" r="J3" s="4">
        <v>35</v>
      </c>
      <c t="n" r="K3" s="7">
        <v>-947867</v>
      </c>
    </row>
    <row spans="1:11" r="4">
      <c t="s" r="A4" s="4">
        <v>96</v>
      </c>
      <c t="n" r="C4" s="6">
        <v>565268</v>
      </c>
    </row>
    <row spans="1:11" r="5">
      <c t="s" r="A5" s="4">
        <v>97</v>
      </c>
      <c t="n" r="C5" s="7">
        <v>565</v>
      </c>
      <c t="n" r="D5" s="6">
        <v>78284</v>
      </c>
      <c t="n" r="G5" s="6">
        <v>-6000</v>
      </c>
      <c t="n" r="K5" s="6">
        <v>72849</v>
      </c>
    </row>
    <row spans="1:11" r="6">
      <c t="s" r="A6" s="4">
        <v>98</v>
      </c>
      <c t="n" r="C6" s="6">
        <v>73950</v>
      </c>
    </row>
    <row spans="1:11" r="7">
      <c t="s" r="A7" s="4">
        <v>99</v>
      </c>
      <c t="n" r="C7" s="7">
        <v>74</v>
      </c>
      <c t="n" r="D7" s="6">
        <v>10279</v>
      </c>
      <c t="n" r="K7" s="6">
        <v>10353</v>
      </c>
    </row>
    <row spans="1:11" r="8">
      <c t="s" r="A8" s="4">
        <v>100</v>
      </c>
      <c t="n" r="C8" s="6">
        <v>4183747</v>
      </c>
    </row>
    <row spans="1:11" r="9">
      <c t="s" r="A9" s="4">
        <v>101</v>
      </c>
      <c t="n" r="C9" s="7">
        <v>4184</v>
      </c>
      <c t="n" r="D9" s="6">
        <v>1975394</v>
      </c>
      <c t="n" r="F9" s="6">
        <v>-1648911</v>
      </c>
      <c t="n" r="G9" s="7">
        <v>-336067</v>
      </c>
      <c t="n" r="K9" s="6">
        <v>-5400</v>
      </c>
    </row>
    <row spans="1:11" r="10">
      <c t="s" r="A10" s="4">
        <v>102</v>
      </c>
      <c t="n" r="C10" s="6">
        <v>5000</v>
      </c>
    </row>
    <row spans="1:11" r="11">
      <c t="s" r="A11" s="4">
        <v>103</v>
      </c>
      <c t="n" r="C11" s="7">
        <v>5</v>
      </c>
      <c t="n" r="D11" s="6">
        <v>2615</v>
      </c>
      <c t="n" r="K11" s="6">
        <v>2620</v>
      </c>
    </row>
    <row spans="1:11" r="12">
      <c t="s" r="A12" s="4">
        <v>104</v>
      </c>
      <c t="n" r="F12" s="6">
        <v>489434</v>
      </c>
      <c t="n" r="K12" s="6">
        <v>489434</v>
      </c>
    </row>
    <row spans="1:11" r="13">
      <c t="s" r="A13" s="4">
        <v>105</v>
      </c>
      <c t="n" r="H13" s="7">
        <v>37993</v>
      </c>
      <c t="n" r="K13" s="6">
        <v>37993</v>
      </c>
    </row>
    <row spans="1:11" r="14">
      <c t="s" r="A14" s="4">
        <v>106</v>
      </c>
      <c t="n" r="D14" s="6">
        <v>11833</v>
      </c>
      <c t="n" r="K14" s="6">
        <v>11833</v>
      </c>
    </row>
    <row spans="1:11" r="15">
      <c t="s" r="A15" s="4">
        <v>107</v>
      </c>
      <c t="n" r="C15" s="6">
        <v>50000</v>
      </c>
    </row>
    <row spans="1:11" r="16">
      <c t="s" r="A16" s="4">
        <v>108</v>
      </c>
      <c t="n" r="C16" s="7">
        <v>50</v>
      </c>
      <c t="n" r="D16" s="6">
        <v>29646</v>
      </c>
      <c t="n" r="K16" s="6">
        <v>29696</v>
      </c>
    </row>
    <row spans="1:11" r="17">
      <c t="s" r="A17" s="4">
        <v>109</v>
      </c>
      <c t="n" r="D17" s="6">
        <v>500524</v>
      </c>
      <c t="n" r="I17" s="6">
        <v>12000</v>
      </c>
      <c t="n" r="K17" s="6">
        <v>512524</v>
      </c>
    </row>
    <row spans="1:11" r="18">
      <c t="s" r="A18" s="4">
        <v>110</v>
      </c>
      <c t="n" r="D18" s="6">
        <v>131250</v>
      </c>
      <c t="n" r="K18" s="6">
        <v>131250</v>
      </c>
    </row>
    <row spans="1:11" r="19">
      <c t="s" r="A19" s="4">
        <v>111</v>
      </c>
      <c t="n" r="C19" s="6">
        <v>37500</v>
      </c>
    </row>
    <row spans="1:11" r="20">
      <c t="s" r="A20" s="4">
        <v>112</v>
      </c>
      <c t="n" r="C20" s="7">
        <v>38</v>
      </c>
      <c t="n" r="D20" s="6">
        <v>12712</v>
      </c>
      <c t="n" r="K20" s="7">
        <v>12750</v>
      </c>
    </row>
    <row spans="1:11" r="21">
      <c t="s" r="A21" s="4">
        <v>113</v>
      </c>
      <c t="n" r="B21" s="6">
        <v>-25000</v>
      </c>
      <c t="n" r="C21" s="6">
        <v>25000</v>
      </c>
    </row>
    <row spans="1:11" r="22">
      <c t="s" r="A22" s="4">
        <v>114</v>
      </c>
      <c t="n" r="B22" s="7">
        <v>-25</v>
      </c>
      <c t="n" r="C22" s="7">
        <v>25</v>
      </c>
      <c t="s" r="K22" s="4">
        <v>35</v>
      </c>
    </row>
    <row spans="1:11" r="23">
      <c t="s" r="A23" s="4">
        <v>115</v>
      </c>
      <c t="n" r="J23" s="7">
        <v>49827</v>
      </c>
      <c t="n" r="K23" s="7">
        <v>49827</v>
      </c>
    </row>
    <row spans="1:11" r="24">
      <c t="s" r="A24" s="4">
        <v>116</v>
      </c>
      <c t="n" r="E24" s="6">
        <v>-1033532</v>
      </c>
      <c t="n" r="K24" s="6">
        <v>-1033532</v>
      </c>
    </row>
    <row spans="1:11" r="25">
      <c t="s" r="A25" s="4">
        <v>117</v>
      </c>
      <c t="s" r="B25" s="4">
        <v>35</v>
      </c>
      <c t="n" r="C25" s="6">
        <v>18363750</v>
      </c>
    </row>
    <row spans="1:11" r="26">
      <c t="s" r="A26" s="4">
        <v>118</v>
      </c>
      <c t="s" r="B26" s="4">
        <v>35</v>
      </c>
      <c t="n" r="C26" s="7">
        <v>18364</v>
      </c>
      <c t="n" r="D26" s="6">
        <v>21337826</v>
      </c>
      <c t="n" r="E26" s="6">
        <v>-19452612</v>
      </c>
      <c t="n" r="F26" s="6">
        <v>-2379075</v>
      </c>
      <c t="n" r="I26" s="6">
        <v>-200000</v>
      </c>
      <c t="n" r="J26" s="6">
        <v>49827</v>
      </c>
      <c t="n" r="K26" s="6">
        <v>-625670</v>
      </c>
    </row>
    <row spans="1:11" r="27">
      <c t="s" r="A27" s="4">
        <v>96</v>
      </c>
      <c t="n" r="C27" s="6">
        <v>1062500</v>
      </c>
    </row>
    <row spans="1:11" r="28">
      <c t="s" r="A28" s="4">
        <v>97</v>
      </c>
      <c t="n" r="C28" s="7">
        <v>1062</v>
      </c>
      <c t="n" r="D28" s="6">
        <v>168938</v>
      </c>
      <c t="n" r="K28" s="6">
        <v>170000</v>
      </c>
    </row>
    <row spans="1:11" r="29">
      <c t="s" r="A29" s="4">
        <v>98</v>
      </c>
      <c t="n" r="C29" s="6">
        <v>2369675</v>
      </c>
    </row>
    <row spans="1:11" r="30">
      <c t="s" r="A30" s="4">
        <v>99</v>
      </c>
      <c t="n" r="C30" s="7">
        <v>2370</v>
      </c>
      <c t="n" r="D30" s="6">
        <v>566290</v>
      </c>
      <c t="n" r="K30" s="6">
        <v>568660</v>
      </c>
    </row>
    <row spans="1:11" r="31">
      <c t="s" r="A31" s="4">
        <v>102</v>
      </c>
      <c t="n" r="C31" s="6">
        <v>262500</v>
      </c>
    </row>
    <row spans="1:11" r="32">
      <c t="s" r="A32" s="4">
        <v>103</v>
      </c>
      <c t="n" r="C32" s="7">
        <v>262</v>
      </c>
      <c t="n" r="D32" s="6">
        <v>15363</v>
      </c>
      <c t="n" r="K32" s="6">
        <v>15625</v>
      </c>
    </row>
    <row spans="1:11" r="33">
      <c t="s" r="A33" s="4">
        <v>104</v>
      </c>
      <c t="n" r="F33" s="7">
        <v>2379075</v>
      </c>
      <c t="n" r="K33" s="6">
        <v>2379075</v>
      </c>
    </row>
    <row spans="1:11" r="34">
      <c t="s" r="A34" s="4">
        <v>115</v>
      </c>
      <c t="n" r="J34" s="7">
        <v>-49827</v>
      </c>
      <c t="n" r="K34" s="6">
        <v>49827</v>
      </c>
    </row>
    <row spans="1:11" r="35">
      <c t="s" r="A35" s="4">
        <v>119</v>
      </c>
      <c t="n" r="D35" s="6">
        <v>-200000</v>
      </c>
      <c t="n" r="I35" s="7">
        <v>200000</v>
      </c>
    </row>
    <row spans="1:11" r="36">
      <c t="s" r="A36" s="4">
        <v>120</v>
      </c>
      <c t="n" r="D36" s="6">
        <v>327604</v>
      </c>
      <c t="n" r="K36" s="6">
        <v>327604</v>
      </c>
    </row>
    <row spans="1:11" r="37">
      <c t="s" r="A37" s="4">
        <v>116</v>
      </c>
      <c t="n" r="E37" s="6">
        <v>-2770714</v>
      </c>
      <c t="n" r="K37" s="6">
        <v>-2770714</v>
      </c>
    </row>
    <row spans="1:11" r="38">
      <c t="s" r="A38" s="4">
        <v>121</v>
      </c>
      <c t="n" r="C38" s="6">
        <v>22058425</v>
      </c>
    </row>
    <row spans="1:11" r="39">
      <c t="s" r="A39" s="4">
        <v>122</v>
      </c>
      <c t="n" r="C39" s="7">
        <v>22058</v>
      </c>
      <c t="n" r="D39" s="7">
        <v>22216021</v>
      </c>
      <c t="n" r="E39" s="7">
        <v>-22223326</v>
      </c>
      <c t="s" r="F39" s="4">
        <v>35</v>
      </c>
      <c t="s" r="G39" s="4">
        <v>35</v>
      </c>
      <c t="s" r="H39" s="4">
        <v>35</v>
      </c>
      <c t="s" r="I39" s="4">
        <v>35</v>
      </c>
      <c t="s" r="J39" s="4">
        <v>35</v>
      </c>
      <c t="n" r="K39" s="7">
        <v>147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3</v>
      </c>
      <c t="s" r="B1" s="2">
        <v>1</v>
      </c>
    </row>
    <row spans="1:3" r="2">
      <c t="s" r="B2" s="2">
        <v>2</v>
      </c>
      <c t="s" r="C2" s="2">
        <v>30</v>
      </c>
    </row>
    <row spans="1:3" r="3">
      <c t="s" r="A3" s="3">
        <v>124</v>
      </c>
    </row>
    <row spans="1:3" r="4">
      <c t="s" r="A4" s="4">
        <v>116</v>
      </c>
      <c t="n" r="B4" s="7">
        <v>-2770714</v>
      </c>
      <c t="n" r="C4" s="7">
        <v>-1033532</v>
      </c>
    </row>
    <row spans="1:3" r="5">
      <c t="s" r="A5" s="3">
        <v>125</v>
      </c>
    </row>
    <row spans="1:3" r="6">
      <c t="s" r="A6" s="4">
        <v>126</v>
      </c>
      <c t="n" r="B6" s="6">
        <v>327604</v>
      </c>
      <c t="s" r="C6" s="4">
        <v>35</v>
      </c>
    </row>
    <row spans="1:3" r="7">
      <c t="s" r="A7" s="4">
        <v>127</v>
      </c>
      <c t="n" r="B7" s="7">
        <v>15625</v>
      </c>
      <c t="n" r="C7" s="7">
        <v>52011</v>
      </c>
    </row>
    <row spans="1:3" r="8">
      <c t="s" r="A8" s="4">
        <v>128</v>
      </c>
      <c t="s" r="B8" s="4">
        <v>35</v>
      </c>
      <c t="n" r="C8" s="6">
        <v>5130</v>
      </c>
    </row>
    <row spans="1:3" r="9">
      <c t="s" r="A9" s="4">
        <v>129</v>
      </c>
      <c t="n" r="B9" s="7">
        <v>2379075</v>
      </c>
      <c t="n" r="C9" s="6">
        <v>489434</v>
      </c>
    </row>
    <row spans="1:3" r="10">
      <c t="s" r="A10" s="4">
        <v>130</v>
      </c>
      <c t="n" r="B10" s="7">
        <v>1011</v>
      </c>
      <c t="n" r="C10" s="6">
        <v>5700</v>
      </c>
    </row>
    <row spans="1:3" r="11">
      <c t="s" r="A11" s="4">
        <v>131</v>
      </c>
      <c t="s" r="B11" s="4">
        <v>35</v>
      </c>
      <c t="n" r="C11" s="7">
        <v>237414</v>
      </c>
    </row>
    <row spans="1:3" r="12">
      <c t="s" r="A12" s="4">
        <v>132</v>
      </c>
      <c t="n" r="B12" s="7">
        <v>6000</v>
      </c>
      <c t="s" r="C12" s="4">
        <v>35</v>
      </c>
    </row>
    <row spans="1:3" r="13">
      <c t="s" r="A13" s="4">
        <v>133</v>
      </c>
      <c t="n" r="B13" s="7">
        <v>-34000</v>
      </c>
      <c t="n" r="C13" s="7">
        <v>-101460</v>
      </c>
    </row>
    <row spans="1:3" r="14">
      <c t="s" r="A14" s="4">
        <v>134</v>
      </c>
      <c t="s" r="B14" s="4">
        <v>35</v>
      </c>
      <c t="n" r="C14" s="7">
        <v>55786</v>
      </c>
    </row>
    <row spans="1:3" r="15">
      <c t="s" r="A15" s="4">
        <v>135</v>
      </c>
      <c t="n" r="B15" s="7">
        <v>-88791</v>
      </c>
      <c t="s" r="C15" s="4">
        <v>35</v>
      </c>
    </row>
    <row spans="1:3" r="16">
      <c t="s" r="A16" s="4">
        <v>136</v>
      </c>
      <c t="s" r="B16" s="4">
        <v>35</v>
      </c>
      <c t="n" r="C16" s="7">
        <v>-2401</v>
      </c>
    </row>
    <row spans="1:3" r="17">
      <c t="s" r="A17" s="3">
        <v>137</v>
      </c>
    </row>
    <row spans="1:3" r="18">
      <c t="s" r="A18" s="4">
        <v>39</v>
      </c>
      <c t="n" r="B18" s="7">
        <v>-35430</v>
      </c>
      <c t="n" r="C18" s="6">
        <v>67658</v>
      </c>
    </row>
    <row spans="1:3" r="19">
      <c t="s" r="A19" s="4">
        <v>138</v>
      </c>
      <c t="s" r="B19" s="4">
        <v>35</v>
      </c>
      <c t="n" r="C19" s="6">
        <v>34205</v>
      </c>
    </row>
    <row spans="1:3" r="20">
      <c t="s" r="A20" s="4">
        <v>139</v>
      </c>
      <c t="n" r="B20" s="7">
        <v>-68</v>
      </c>
      <c t="n" r="C20" s="6">
        <v>7925</v>
      </c>
    </row>
    <row spans="1:3" r="21">
      <c t="s" r="A21" s="4">
        <v>140</v>
      </c>
      <c t="s" r="B21" s="4">
        <v>35</v>
      </c>
      <c t="n" r="C21" s="6">
        <v>18750</v>
      </c>
    </row>
    <row spans="1:3" r="22">
      <c t="s" r="A22" s="4">
        <v>41</v>
      </c>
      <c t="n" r="B22" s="7">
        <v>24066</v>
      </c>
      <c t="n" r="C22" s="6">
        <v>18354</v>
      </c>
    </row>
    <row spans="1:3" r="23">
      <c t="s" r="A23" s="4">
        <v>141</v>
      </c>
      <c t="n" r="B23" s="7">
        <v>-175622</v>
      </c>
      <c t="n" r="C23" s="6">
        <v>-145026</v>
      </c>
    </row>
    <row spans="1:3" r="24">
      <c t="s" r="A24" s="3">
        <v>142</v>
      </c>
    </row>
    <row spans="1:3" r="25">
      <c t="s" r="A25" s="4">
        <v>143</v>
      </c>
      <c t="s" r="B25" s="4">
        <v>35</v>
      </c>
      <c t="n" r="C25" s="6">
        <v>-1000</v>
      </c>
    </row>
    <row spans="1:3" r="26">
      <c t="s" r="A26" s="4">
        <v>144</v>
      </c>
      <c t="s" r="B26" s="4">
        <v>35</v>
      </c>
      <c t="n" r="C26" s="6">
        <v>-1000</v>
      </c>
    </row>
    <row spans="1:3" r="27">
      <c t="s" r="A27" s="3">
        <v>145</v>
      </c>
    </row>
    <row spans="1:3" r="28">
      <c t="s" r="A28" s="4">
        <v>146</v>
      </c>
      <c t="n" r="B28" s="7">
        <v>170000</v>
      </c>
      <c t="n" r="C28" s="6">
        <v>72849</v>
      </c>
    </row>
    <row spans="1:3" r="29">
      <c t="s" r="A29" s="4">
        <v>147</v>
      </c>
      <c t="s" r="B29" s="4">
        <v>35</v>
      </c>
      <c t="n" r="C29" s="6">
        <v>-1430</v>
      </c>
    </row>
    <row spans="1:3" r="30">
      <c t="s" r="A30" s="4">
        <v>148</v>
      </c>
      <c t="n" r="B30" s="7">
        <v>17914</v>
      </c>
      <c t="n" r="C30" s="6">
        <v>73015</v>
      </c>
    </row>
    <row spans="1:3" r="31">
      <c t="s" r="A31" s="4">
        <v>149</v>
      </c>
      <c t="n" r="B31" s="6">
        <v>187914</v>
      </c>
      <c t="n" r="C31" s="6">
        <v>144434</v>
      </c>
    </row>
    <row spans="1:3" r="32">
      <c t="s" r="A32" s="4">
        <v>150</v>
      </c>
      <c t="n" r="B32" s="6">
        <v>12292</v>
      </c>
      <c t="n" r="C32" s="6">
        <v>-1592</v>
      </c>
    </row>
    <row spans="1:3" r="33">
      <c t="s" r="A33" s="4">
        <v>151</v>
      </c>
      <c t="n" r="B33" s="6">
        <v>1831</v>
      </c>
      <c t="n" r="C33" s="6">
        <v>3423</v>
      </c>
    </row>
    <row spans="1:3" r="34">
      <c t="s" r="A34" s="4">
        <v>152</v>
      </c>
      <c t="n" r="B34" s="7">
        <v>14123</v>
      </c>
      <c t="n" r="C34" s="7">
        <v>1831</v>
      </c>
    </row>
    <row spans="1:3" r="35">
      <c t="s" r="A35" s="3">
        <v>153</v>
      </c>
    </row>
    <row spans="1:3" r="36">
      <c t="s" r="A36" s="4">
        <v>154</v>
      </c>
      <c t="s" r="B36" s="4">
        <v>35</v>
      </c>
      <c t="s" r="C36" s="4">
        <v>35</v>
      </c>
    </row>
    <row spans="1:3" r="37">
      <c t="s" r="A37" s="3">
        <v>155</v>
      </c>
    </row>
    <row spans="1:3" r="38">
      <c t="s" r="A38" s="4">
        <v>156</v>
      </c>
      <c t="s" r="B38" s="4">
        <v>35</v>
      </c>
      <c t="n" r="C38" s="7">
        <v>10356</v>
      </c>
    </row>
    <row spans="1:3" r="39">
      <c t="s" r="A39" s="4">
        <v>157</v>
      </c>
      <c t="s" r="B39" s="4">
        <v>35</v>
      </c>
      <c t="n" r="C39" s="6">
        <v>11833</v>
      </c>
    </row>
    <row spans="1:3" r="40">
      <c t="s" r="A40" s="4">
        <v>115</v>
      </c>
      <c t="n" r="B40" s="7">
        <v>49827</v>
      </c>
      <c t="n" r="C40" s="6">
        <v>49827</v>
      </c>
    </row>
    <row spans="1:3" r="41">
      <c t="s" r="A41" s="4">
        <v>158</v>
      </c>
      <c t="s" r="B41" s="4">
        <v>35</v>
      </c>
      <c t="n" r="C41" s="6">
        <v>48385</v>
      </c>
    </row>
    <row spans="1:3" r="42">
      <c t="s" r="A42" s="4">
        <v>159</v>
      </c>
      <c t="s" r="B42" s="4">
        <v>35</v>
      </c>
      <c t="n" r="C42" s="6">
        <v>57000</v>
      </c>
    </row>
    <row spans="1:3" r="43">
      <c t="s" r="A43" s="4">
        <v>160</v>
      </c>
      <c t="s" r="B43" s="4">
        <v>35</v>
      </c>
      <c t="n" r="C43" s="6">
        <v>7946</v>
      </c>
    </row>
    <row spans="1:3" r="44">
      <c t="s" r="A44" s="4">
        <v>161</v>
      </c>
      <c t="s" r="B44" s="4">
        <v>35</v>
      </c>
      <c t="n" r="C44" s="6">
        <v>131250</v>
      </c>
    </row>
    <row spans="1:3" r="45">
      <c t="s" r="A45" s="4">
        <v>162</v>
      </c>
      <c t="s" r="B45" s="4">
        <v>35</v>
      </c>
      <c t="n" r="C45" s="6">
        <v>513424</v>
      </c>
    </row>
    <row spans="1:3" r="46">
      <c t="s" r="A46" s="4">
        <v>163</v>
      </c>
      <c t="s" r="B46" s="4">
        <v>35</v>
      </c>
      <c t="n" r="C46" s="7">
        <v>500</v>
      </c>
    </row>
    <row spans="1:3" r="47">
      <c t="s" r="A47" s="4">
        <v>164</v>
      </c>
      <c t="n" r="B47" s="7">
        <v>568660</v>
      </c>
      <c t="s" r="C47" s="4">
        <v>35</v>
      </c>
    </row>
    <row spans="1:3" r="48">
      <c t="s" r="A48" s="4">
        <v>165</v>
      </c>
      <c t="n" r="B48" s="6">
        <v>200000</v>
      </c>
      <c t="s" r="C48" s="4">
        <v>35</v>
      </c>
    </row>
    <row spans="1:3" r="49">
      <c t="s" r="A49" s="4">
        <v>166</v>
      </c>
      <c t="n" r="B49" s="7">
        <v>15000</v>
      </c>
      <c t="n" r="C49" s="7">
        <v>17700</v>
      </c>
    </row>
    <row spans="1:3" r="50">
      <c t="s" r="A50" s="4">
        <v>167</v>
      </c>
      <c t="s" r="B50" s="4">
        <v>35</v>
      </c>
      <c t="n" r="C50" s="6">
        <v>12750</v>
      </c>
    </row>
    <row spans="1:3" r="51">
      <c t="s" r="A51" s="4">
        <v>168</v>
      </c>
      <c t="s" r="B51" s="4">
        <v>35</v>
      </c>
      <c t="n" r="C51" s="6">
        <v>6000</v>
      </c>
    </row>
    <row spans="1:3" r="52">
      <c t="s" r="A52" s="4">
        <v>169</v>
      </c>
      <c t="s" r="B52" s="4">
        <v>35</v>
      </c>
      <c t="n" r="C52" s="6">
        <v>1648911</v>
      </c>
    </row>
    <row spans="1:3" r="53">
      <c t="s" r="A53" s="4">
        <v>170</v>
      </c>
      <c t="s" r="B53" s="4">
        <v>35</v>
      </c>
      <c t="n" r="C53" s="7">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spans="1:2" r="1">
      <c t="s" r="A1" s="1">
        <v>171</v>
      </c>
      <c t="s" r="B1" s="2">
        <v>1</v>
      </c>
    </row>
    <row spans="1:2" r="2">
      <c t="s" r="B2" s="2">
        <v>172</v>
      </c>
    </row>
    <row spans="1:2" r="3">
      <c t="s" r="A3" s="3">
        <v>173</v>
      </c>
    </row>
    <row spans="1:2" r="4">
      <c t="s" r="A4" s="4">
        <v>174</v>
      </c>
      <c t="n" r="B4" s="6">
        <v>-739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76</v>
      </c>
    </row>
    <row spans="1:2" r="4">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Comprehensive Los</vt:lpstr>
      <vt:lpstr>Statement of Changes in Stockho</vt:lpstr>
      <vt:lpstr>Statements of Cash Flows</vt:lpstr>
      <vt:lpstr>Statements of Cash Flows (Paren</vt:lpstr>
      <vt:lpstr>Background Information</vt:lpstr>
      <vt:lpstr>Going Concern</vt:lpstr>
      <vt:lpstr>Significant Accounting Policies</vt:lpstr>
      <vt:lpstr>Furniture and equipment</vt:lpstr>
      <vt:lpstr>Options and warrants</vt:lpstr>
      <vt:lpstr>Commitments and Contingencies</vt:lpstr>
      <vt:lpstr>Notes Payable</vt:lpstr>
      <vt:lpstr>Income Taxes</vt:lpstr>
      <vt:lpstr>Related Party Transactions</vt:lpstr>
      <vt:lpstr>Convertible Preferred Stock</vt:lpstr>
      <vt:lpstr>Other Income</vt:lpstr>
      <vt:lpstr>Subsequent Events</vt:lpstr>
      <vt:lpstr>Furniture and equipment (Tables</vt:lpstr>
      <vt:lpstr>Options and warrants (Tables)</vt:lpstr>
      <vt:lpstr>Income Taxes (Tables)</vt:lpstr>
      <vt:lpstr>Other Income (Tables)</vt:lpstr>
      <vt:lpstr>Going Concern (Detail Narrative</vt:lpstr>
      <vt:lpstr>Significant Accounting Polici25</vt:lpstr>
      <vt:lpstr>Furniture and Equipment (Detail</vt:lpstr>
      <vt:lpstr>Options and warrants (Details)</vt:lpstr>
      <vt:lpstr>Options and warrants (Details 1</vt:lpstr>
      <vt:lpstr>Options and warrants (Details N</vt:lpstr>
      <vt:lpstr>Commitments and Contingencies (</vt:lpstr>
      <vt:lpstr>Income Taxes (Details)</vt:lpstr>
      <vt:lpstr>Income Taxes (Details 1)</vt:lpstr>
      <vt:lpstr>Income Taxes (Details 2)</vt:lpstr>
      <vt:lpstr>Income Taxes (Details Narrative</vt:lpstr>
      <vt:lpstr>Convertible Preferred Stock (De</vt:lpstr>
      <vt:lpstr>Other Incom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45:08Z</dcterms:created>
  <dcterms:modified xmlns:dcterms="http://purl.org/dc/terms/" xmlns:xsi="http://www.w3.org/2001/XMLSchema-instance" xsi:type="dcterms:W3CDTF">2016-03-25T15:45:08Z</dcterms:modified>
  <dc:title xmlns:dc="http://purl.org/dc/elements/1.1/">Untitled</dc:title>
  <dc:description xmlns:dc="http://purl.org/dc/elements/1.1/"/>
  <dc:subject xmlns:dc="http://purl.org/dc/elements/1.1/"/>
  <cp:keywords/>
  <cp:category/>
</cp:coreProperties>
</file>